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Equipment Acquisitions, Disposi" sheetId="9" state="visible" r:id="rId9"/>
    <sheet xmlns:r="http://schemas.openxmlformats.org/officeDocument/2006/relationships" name="Investments, At Equity, And Adv" sheetId="10" state="visible" r:id="rId10"/>
    <sheet xmlns:r="http://schemas.openxmlformats.org/officeDocument/2006/relationships" name="Long-Term Debt" sheetId="11" state="visible" r:id="rId11"/>
    <sheet xmlns:r="http://schemas.openxmlformats.org/officeDocument/2006/relationships" name="Derivative Instruments And Hedg" sheetId="12" state="visible" r:id="rId12"/>
    <sheet xmlns:r="http://schemas.openxmlformats.org/officeDocument/2006/relationships" name="Stock Repurchases" sheetId="13" state="visible" r:id="rId13"/>
    <sheet xmlns:r="http://schemas.openxmlformats.org/officeDocument/2006/relationships" name="Noncontrolling Interests in Sub" sheetId="14" state="visible" r:id="rId14"/>
    <sheet xmlns:r="http://schemas.openxmlformats.org/officeDocument/2006/relationships" name="Multiemployer Pension Plans" sheetId="15" state="visible" r:id="rId15"/>
    <sheet xmlns:r="http://schemas.openxmlformats.org/officeDocument/2006/relationships" name="Share 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iscontinued Operations (Notes)" sheetId="19" state="visible" r:id="rId19"/>
    <sheet xmlns:r="http://schemas.openxmlformats.org/officeDocument/2006/relationships" name="Basis of Presentation and Acc20" sheetId="20" state="visible" r:id="rId20"/>
    <sheet xmlns:r="http://schemas.openxmlformats.org/officeDocument/2006/relationships" name="Fair Value Measurements Fair Va" sheetId="21" state="visible" r:id="rId21"/>
    <sheet xmlns:r="http://schemas.openxmlformats.org/officeDocument/2006/relationships" name="Noncontrolling Interests in S22" sheetId="22" state="visible" r:id="rId22"/>
    <sheet xmlns:r="http://schemas.openxmlformats.org/officeDocument/2006/relationships" name="Share Based Compensation (Table" sheetId="23" state="visible" r:id="rId23"/>
    <sheet xmlns:r="http://schemas.openxmlformats.org/officeDocument/2006/relationships" name="Commitments And Contingencies C" sheetId="24" state="visible" r:id="rId24"/>
    <sheet xmlns:r="http://schemas.openxmlformats.org/officeDocument/2006/relationships" name="Segment Information Segment Inf" sheetId="25" state="visible" r:id="rId25"/>
    <sheet xmlns:r="http://schemas.openxmlformats.org/officeDocument/2006/relationships" name="Discontinued Operations (Tables" sheetId="26" state="visible" r:id="rId26"/>
    <sheet xmlns:r="http://schemas.openxmlformats.org/officeDocument/2006/relationships" name="Basis of Presentation and Acc27" sheetId="27" state="visible" r:id="rId27"/>
    <sheet xmlns:r="http://schemas.openxmlformats.org/officeDocument/2006/relationships" name="Basis of Presentation and Acc28" sheetId="28" state="visible" r:id="rId28"/>
    <sheet xmlns:r="http://schemas.openxmlformats.org/officeDocument/2006/relationships" name="Basis of Presentation and Acc29"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Basis of Presentation and Acc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Equipment Acquisitions, Dispo35" sheetId="35" state="visible" r:id="rId35"/>
    <sheet xmlns:r="http://schemas.openxmlformats.org/officeDocument/2006/relationships" name="Investments, At Equity, And A36" sheetId="36" state="visible" r:id="rId36"/>
    <sheet xmlns:r="http://schemas.openxmlformats.org/officeDocument/2006/relationships" name="Long-Term Debt (Details)" sheetId="37" state="visible" r:id="rId37"/>
    <sheet xmlns:r="http://schemas.openxmlformats.org/officeDocument/2006/relationships" name="Derivative Instruments And He38" sheetId="38" state="visible" r:id="rId38"/>
    <sheet xmlns:r="http://schemas.openxmlformats.org/officeDocument/2006/relationships" name="Fair Value Measurements (Financ" sheetId="39" state="visible" r:id="rId39"/>
    <sheet xmlns:r="http://schemas.openxmlformats.org/officeDocument/2006/relationships" name="Fair Value Measurements (Estima" sheetId="40" state="visible" r:id="rId40"/>
    <sheet xmlns:r="http://schemas.openxmlformats.org/officeDocument/2006/relationships" name="Stock Repurchases (Details)" sheetId="41" state="visible" r:id="rId41"/>
    <sheet xmlns:r="http://schemas.openxmlformats.org/officeDocument/2006/relationships" name="Noncontrolling Interests in S42" sheetId="42" state="visible" r:id="rId42"/>
    <sheet xmlns:r="http://schemas.openxmlformats.org/officeDocument/2006/relationships" name="Multiemployer Pension Plans (De" sheetId="43" state="visible" r:id="rId43"/>
    <sheet xmlns:r="http://schemas.openxmlformats.org/officeDocument/2006/relationships" name="Share Based Compensation (Share" sheetId="44" state="visible" r:id="rId44"/>
    <sheet xmlns:r="http://schemas.openxmlformats.org/officeDocument/2006/relationships" name="Commitments And Contingencies (" sheetId="45" state="visible" r:id="rId45"/>
    <sheet xmlns:r="http://schemas.openxmlformats.org/officeDocument/2006/relationships" name="Segment Information (Operating " sheetId="46" state="visible" r:id="rId46"/>
    <sheet xmlns:r="http://schemas.openxmlformats.org/officeDocument/2006/relationships" name="Discontinued Operations (Detail" sheetId="47" state="visible" r:id="rId47"/>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7</t>
  </si>
  <si>
    <t>Aug. 01, 2017</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6</t>
  </si>
  <si>
    <t>Current Assets:</t>
  </si>
  <si>
    <t>Cash and cash equivalents</t>
  </si>
  <si>
    <t>Restricted cash</t>
  </si>
  <si>
    <t>Marketable securities</t>
  </si>
  <si>
    <t>Receivables:</t>
  </si>
  <si>
    <t>Trade, net of allowance for doubtful accounts of $9,935 and $8,347 in 2017 and 2016, respectively</t>
  </si>
  <si>
    <t>Other Receivables</t>
  </si>
  <si>
    <t>Inventories</t>
  </si>
  <si>
    <t>Prepaid expenses and other</t>
  </si>
  <si>
    <t>Discontinued operations</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at Equity, and Advances to 50% or Less Owned Companies</t>
  </si>
  <si>
    <t>Construction Reserve Funds</t>
  </si>
  <si>
    <t>Goodwill</t>
  </si>
  <si>
    <t>Intangible Assets, Net</t>
  </si>
  <si>
    <t>Other Assets</t>
  </si>
  <si>
    <t>Discontinued Operations</t>
  </si>
  <si>
    <t>Total assets</t>
  </si>
  <si>
    <t>Current Liabilities:</t>
  </si>
  <si>
    <t>Current portion of long-term debt</t>
  </si>
  <si>
    <t>Accounts payable and accrued expens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8,039,909 and 37,939,032 shares issued in 2017 and 2016, respectively</t>
  </si>
  <si>
    <t>Additional paid-in capital</t>
  </si>
  <si>
    <t>Retained earnings</t>
  </si>
  <si>
    <t>Shares held in treasury of 20,634,001 and 20,538,327 in 2017 and 2016,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t>
  </si>
  <si>
    <t>3 Months Ended</t>
  </si>
  <si>
    <t>Jun. 30, 2016</t>
  </si>
  <si>
    <t>Income Statement [Abstract]</t>
  </si>
  <si>
    <t>Operating Revenues</t>
  </si>
  <si>
    <t>Costs and Expenses [Abstract]</t>
  </si>
  <si>
    <t>Operating</t>
  </si>
  <si>
    <t>Administrative and general</t>
  </si>
  <si>
    <t>Depreciation and amortization</t>
  </si>
  <si>
    <t>Total costs and expenses</t>
  </si>
  <si>
    <t>Gains on Asset Dispositions and Impairments, Net</t>
  </si>
  <si>
    <t>Operating Loss</t>
  </si>
  <si>
    <t>Other Income (Expense):</t>
  </si>
  <si>
    <t>Interest income</t>
  </si>
  <si>
    <t>Interest expense</t>
  </si>
  <si>
    <t>Debt extinguishment gains, net</t>
  </si>
  <si>
    <t>Marketable security gains (losses), net</t>
  </si>
  <si>
    <t>Derivative gains, net</t>
  </si>
  <si>
    <t>Foreign currency gains, net</t>
  </si>
  <si>
    <t>Other, net</t>
  </si>
  <si>
    <t>Total Other Nonoperating Income (Expense)</t>
  </si>
  <si>
    <t>Income (Loss) Before Income Tax Expense (Benefit) and Equity in Earnings (Losses) of 50% or Less Owned Companies</t>
  </si>
  <si>
    <t>Income Tax Expense (Benefit)</t>
  </si>
  <si>
    <t>Income (Loss) Before Equity in Earnings (Losses) of 50% or Less Owned Companies</t>
  </si>
  <si>
    <t>Equity in Earnings (Losses) of 50% or Less Owned Companies, Net of Tax</t>
  </si>
  <si>
    <t>Net Income (Loss)</t>
  </si>
  <si>
    <t>Loss from Discontinued Operations, Net of Tax</t>
  </si>
  <si>
    <t>Net Loss</t>
  </si>
  <si>
    <t>Net Income Attributable to Noncontrolling Interests in Subsidiaries</t>
  </si>
  <si>
    <t>Net Loss attributable to SEACOR Holdings Inc.</t>
  </si>
  <si>
    <t>Basic Earnings (Loss) Per Common Share of SEACOR Holdings Inc.:</t>
  </si>
  <si>
    <t>Continuing operations</t>
  </si>
  <si>
    <t>Basic Earnings (Loss) Per Common Share of SEACOR Holdings Inc.</t>
  </si>
  <si>
    <t>Diluted Earnings (Loss) Per Common Share of SEACOR Holdings Inc.:</t>
  </si>
  <si>
    <t>Diluted Earnings (Loss) Per Common Share of SEACOR Holdings Inc.</t>
  </si>
  <si>
    <t>Weighted Average Common Shares Outstanding:</t>
  </si>
  <si>
    <t>Basic</t>
  </si>
  <si>
    <t>Diluted</t>
  </si>
  <si>
    <t>Condensed Consolidated Statements of Comprehensive Income (Loss) Statement - USD ($) $ in Thousands</t>
  </si>
  <si>
    <t>Foreign currency translation gains (losses)</t>
  </si>
  <si>
    <t>Derivative losses on cash flow hedges</t>
  </si>
  <si>
    <t>Other</t>
  </si>
  <si>
    <t>Other Comprehensive Income (Loss), before Tax</t>
  </si>
  <si>
    <t>Income tax benefit (expense)</t>
  </si>
  <si>
    <t>Other Comprehensive Income (Loss), Net of Tax</t>
  </si>
  <si>
    <t>Comprehensive Loss</t>
  </si>
  <si>
    <t>Comprehensive Income attributable to Noncontrolling Interests in Subsidiaries</t>
  </si>
  <si>
    <t>Comprehensive Loss attributable to SEACOR Holdings Inc.</t>
  </si>
  <si>
    <t>Interest Expense [Member]</t>
  </si>
  <si>
    <t>Reclassification of derivative losses on cash flow hedges to equity in earnings (losses) of 50% or less owned companies</t>
  </si>
  <si>
    <t>Equity Method Investments [Member]</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Employee Stock Purchase Plan</t>
  </si>
  <si>
    <t>Exercise of stock options</t>
  </si>
  <si>
    <t>Director stock awards</t>
  </si>
  <si>
    <t>Restricted stock</t>
  </si>
  <si>
    <t>Exercise of conversion option in convertible debt</t>
  </si>
  <si>
    <t>Distribution of SEACOR Marine stock to shareholders</t>
  </si>
  <si>
    <t>Purchase of conversion option in convertible debt, net of tax</t>
  </si>
  <si>
    <t>Purchases of treasury shares</t>
  </si>
  <si>
    <t>Amortization of share awards</t>
  </si>
  <si>
    <t>cancellation of restricted stock</t>
  </si>
  <si>
    <t>Purchase of subsidiary shares from noncontrolling interests</t>
  </si>
  <si>
    <t>Consolidation of 50% or less owned companies</t>
  </si>
  <si>
    <t>Distributions to noncontrolling interests</t>
  </si>
  <si>
    <t>Comprehensive income:</t>
  </si>
  <si>
    <t>Net income attributable to SEACOR Holdings Inc.</t>
  </si>
  <si>
    <t>Other comprehensive income</t>
  </si>
  <si>
    <t>Condensed Consolidated Statements Of Cash Flows - USD ($) $ in Thousands</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Net repayments on revolving credit line to 50% or less owned companies</t>
  </si>
  <si>
    <t>(Issuances of) payments received on third party leases and notes receivable, net</t>
  </si>
  <si>
    <t>Net increase in restricted cash</t>
  </si>
  <si>
    <t>Decrease in construction reserve funds</t>
  </si>
  <si>
    <t>Increase in construction reserve funds</t>
  </si>
  <si>
    <t>Net cash used in investing activities</t>
  </si>
  <si>
    <t>Cash Flows from Financing Activities</t>
  </si>
  <si>
    <t>Payments on long-term debt and capital lease obligations</t>
  </si>
  <si>
    <t>Proceeds from issuance of long term debt, net of issue costs</t>
  </si>
  <si>
    <t>Purchase of conversion option in convertible debt</t>
  </si>
  <si>
    <t>Common stock acquired for treasury</t>
  </si>
  <si>
    <t>Proceeds and tax benefits from share award plans</t>
  </si>
  <si>
    <t>Net cash used in financing activities</t>
  </si>
  <si>
    <t>Effect of Exchange Rate Changes on Cash and Cash Equivalents</t>
  </si>
  <si>
    <t>Net Increase (Decrease) in Cash and Cash Equivalents from Continuing Operations</t>
  </si>
  <si>
    <t>Cash Flows from Discontinued Operations:</t>
  </si>
  <si>
    <t>Operating Activities</t>
  </si>
  <si>
    <t>Investing Activities</t>
  </si>
  <si>
    <t>Financing Activities</t>
  </si>
  <si>
    <t>Effects of Exchange Rate Changes on Cash and Cash Equivalents</t>
  </si>
  <si>
    <t>Net Increase in Cash and Cash Equivalents from Discontinued Operation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information for the three and six months ended June 30, 2017 and 2016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7 , its results of operations for the three and six months ended June 30, 2017 and 2016 , its comprehensive loss for the three and six months ended June 30, 2017 and 2016 , its changes in equity for the six months ended June 30, 2017 , and its cash flows for the six months ended June 30, 2017 and 2016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6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6 . Discontinued Operation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3). On July 3, 2017, the Company effected the sale of its 70% interest in Illinois Corn Processing LLC (“ICP”), the company that operated SEACOR’s Illinois Corn Processing business segment, through a merger transaction whereby the Company received $21.0 million in cash and issued a note to the buyer for $32.7 million , subject to a working capital adjustment, resulting in a third quarter gain of $11.6 million , net of tax. The principal amount of the promissory note accrues interest at a rate per annum equal to the three-month London Interbank Offered Rate (“LIBOR”) plus an applicable margin of 5% for the first three months, 8% for the next three months and 10% thereafter, and matures on January 3, 2019. The obligations of ICP under the promissory note are secured by the equity and substantially all of the assets of ICP. ICP operates a single-site alcohol manufacturing, storage and distribution facility producing alcohol used in the food, beverage, industrial and petrochemical end-markets. For all periods presented herein, the Company has reported the historical financial position, results of operations and cash flows of ICP as discontinued operations (see Note 13). Subsequent Event. On July 3, 2017, International Shipholding Corporation (“ISH”) emerged from bankruptcy pursuant to its chapter 11 plan of reorganization (the “Plan”) that had been confirmed by the U.S. Bankruptcy Court for the Southern District of New York. Pursuant to the Plan, SEACOR Ocean Transport Inc., a wholly-owned subsidiary of the Company, acquired all of the equity of the reorganized ISH. ISH, through its subsidiaries, operates a diversified fleet of U.S. and foreign-flag vessels that provide worldwide and domestic maritime transportation services to commercial and governmental customers primarily under medium to long-term charters and contracts. Under the terms of the Plan, the Company paid $10.5 million in cash, converted $18.1 million of debtor in possession financing into equity and borrowed $25.0 million under a new credit facility that is secured by the assets and equity of ISH and is non-recourse to SEACOR and its subsidiaries other than ISH (see Note 4).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7 , the estimated useful life (in years) of each of the Company’s major categories of new equipment was as follows: Inland river dry-cargo and deck barges 20 Inland river liquid tank barges 25 Inland river towboats and harbor boats 25 Product tankers - U.S.-flag 25 Short-sea Container/RORO (1) vessels 20 Harbor and offshore tugs 25 Ocean liquid tank barges 25 Terminal facilities 20 ______________________ (1) Roll on/Roll off (“RORO”).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7 , capitalized interest totaled $2.1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six months ended June 30, 2017 , the Company recognized impairment charges of $0.4 million related to long-lived assets held for use. During the six months ended June 30, 2016 , the Company recognized no impairment charges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7 and 2016 , the Company did not recognize any impairment charges related to its 50% or less owned companies. Income Taxes. During the six months ended June 30, 2017 , the Company’s effective income tax rate of 1.7% was primarily due to taxes not provided on income attributable to noncontrolling interests (see Note 8).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7 2016 Balance at beginning of period $ 82,423 $ 92,610 Adjustments to deferred gains arising from asset sales 7,720 9,003 Amortization of deferred gains included in operating expenses as a reduction to rental expense (7,242 ) (7,367 ) Amortization of deferred gains included in gains on asset dispositions and impairments, net (1,210 ) (1,210 ) Other — (1,697 ) Balance at end of period $ 81,691 $ 91,339 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December 31, 2016 $ (11,593 ) $ 75 $ 4 $ (11,514 ) $ (1,613 ) $ (17 ) $ 3 Distribution of SEACOR Marine stock to shareholders 10,031 94 — 10,125 — — — Other comprehensive income (loss) 1,569 (260 ) (11 ) 1,298 153 13 (5 ) $ 1,459 Income tax (expense) benefit (549 ) 91 4 (454 ) — — — (454 ) Six Months Ended June 30, 2017 $ (542 ) $ — $ (3 ) $ (545 ) $ (1,460 ) $ (4 ) $ (2 ) $ 1,005 Loss Per Share. Basic loss per common share of SEACOR is computed based on the weighted average number of common shares issued and outstanding during the relevant periods. Diluted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loss per common share of SEACOR were as follows (in thousands, except share data): Three Months Ended June 30, Six Months Ended June 30, Net Loss attributable to SEACOR Average O/S Shares Per Share Net Loss Attributable to SEACOR Average O/S Shares Per Share 2017 Basic Weighted Average Common Shares Outstanding $ (32,808 ) 17,207,831 $ (1.91 ) $ (28,725 ) 17,141,306 $ (1.68 ) Effect of Dilutive Share Awards: Options and Restricted Stock (1) — — — 299,055 Convertible Notes (2) — — — — Diluted Weighted Average Common Shares Outstanding $ (32,808 ) 17,207,831 $ (1.91 ) $ (28,725 ) 17,440,361 $ (1.65 ) 2016 Basic Weighted Average Common Shares Outstanding $ (55,159 ) 16,928,722 $ (3.26 ) $ (82,345 ) 16,873,045 $ (4.88 ) Effect of Dilutive Share Awards: Options and Restricted Stock (3) — — — — Convertible Notes (4) — — — — Diluted Weighted Average Common Shares Outstanding $ (55,159 ) 16,928,722 $ (3.26 ) $ (82,345 ) 16,873,045 $ (4.88 ) ______________________ (1) For the three and six months ended June 30, 2017 , diluted loss per common share of SEACOR excluded 2,644,489 and 1,563,901 , respectively, of certain share awards as the effect of their inclusion in the computation would be anti-dilutive. Diluted weighted average shares outstanding are calculated based on continuing operations. (2) For the three and six months ended June 30, 2017 , diluted los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3) For the three and six months ended June 30, 2016 , diluted loss per common share of SEACOR excluded 2,024,421 and 2,024,421 , respectively, of certain share awards as the effect of their inclusion in the computation would be anti-dilutive. (4) For the three and six months ended June 30, 2016 , diluted loss per common share of SEACOR excluded 2,975,847 and 3,177,620 , respectively, of common shares issuable pursuant to the Company’s 2.5% Convertible Senior Notes, 1,825,326 and 1,825,326 , respectively, of common shares issuable pursuant to the Company’s 3.0% Convertible Senior Notes and 2,243,500 and 2,243,500 , respectively, of common shares issuable pursuant to the Company’s 3.75% Subsidiary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currently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does not expect the adoption of the new standard will have a material impact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EQUIPMENT ACQUISITIONS AND DISPOSITIONS During the six months ended June 30, 2017 , capital expenditures were $81.0 million and primarily relates to equipment ordered prior to 2017. Equipment deliveries during the six months ended June 30, 2017 included one liquid tank barge, one inland river towboat, one U.S.-flag product tanker, one U.S.-flag harbor tug and two foreign-flag harbor tugs. During the six months ended June 30, 2017 , the Company sold 50 dry-cargo barges, one inland river towboat and other property and equipment for net proceeds of $19.8 million and gains of $13.0 million , of which $5.3 million were recognized currently and $7.7 million were deferred (see Note 1). Equipment dispositions included the sale-leaseback of 50 dry cargo barges for $12.5 million with leaseback terms of 84 months. In addition, the Company recognized previously deferred gains of $1.2 million . The Company also recognized a loss of $0.4 million related to the total loss of one inland river specialty barge.</t>
  </si>
  <si>
    <t>Investments, At Equity, And Advances To 50% Or Less Owned Companies</t>
  </si>
  <si>
    <t>Equity Method Investment, Summarized Financial Information [Abstract]</t>
  </si>
  <si>
    <t>INVESTMENTS, AT EQUITY, AND ADVANCES TO 50% OR LESS OWNED COMPANIES SCFCo. SCFCo was established to operate inland river towboats and inland river dry-cargo barges on the Parana-Paraguay Rivers in South America and a terminal facility at Port Ibicuy, Argentina. During the six months ended June 30, 2017 , the Company and its partner each made working capital advances of $0.5 million in cash to SCFCo, received working capital repayments of $0.5 million and converted $3.0 million of loans to capital. As of June 30, 2017 , the Company had outstanding loans and working capital advances to SCFCo of $29.0 million . Trailer Bridge. Trailer Bridge is an operator of U.S.-flag deck and RORO barges and provides marine transportation services between Jacksonville, Florida, San Juan, Puerto Rico and Puerto Plata, Dominican Republic. The Company provides secured financing to Trailer Bridge and, during the six months ended June 30, 2017 , the Company provided advances of $2.0 million on the secured financing. As of June 30, 2017 , the outstanding amount on the secured financing was $6.0 million , inclusive of accrued and unpaid interest. SeaJon. SeaJon owned an articulated tug-barge operating in the Great Lakes trade that was sold to a third party in June 2017. During the six months ended June 30, 2017 , the Company received dividends of $12.5 million and capital distributions of $3.4 million from SeaJon. Kotug. On April 1, 2017, the Company and Kotug Caribbean Holdings LLC formed Kotug Seabulk Maritime LLC (“Kotug”) to operate four foreign-flag harbor tugs and one foreign-flag ocean liquid tank barge in Freeport, Grand Bahama. The Company has a 50% ownership interest in Kotug. During the six months ended June 30, 2017 , the Company and its partner each contributed capital of $0.3 million in cash. VA&amp;E. VA&amp;E primarily focuses on the global origination, trading and merchandising of sugar, pairing producers and buyers and arranging for the transportation and logistics of the product. The Company provides an uncommitted credit facility of up to $3.5 million and a subordinated loan of $3.5 million to VA&amp;E. During the six months ended June 30, 2017 , VA&amp;E borrowed $3.5 million on the credit facility. As of June 30, 2017 , the outstanding balance on the credit facility and subordinated loan was $7.3 million including accrued and unpaid interest. Avion. Avion is a distributor of aircraft and aircraft related parts. During the six months ended June 30, 2017 , the Company made advances of $1.0 million to Avion. As of June 30, 2017 , the Company had outstanding advances to Avion of $4.0 million .</t>
  </si>
  <si>
    <t>Long-term Debt and Capital Lease Obligations [Abstract]</t>
  </si>
  <si>
    <t>LONG-TERM DEBT SEACOR’s Board of Directors previously approved a securities repurchase plan that authorizes the Company to acquire SEACOR common stock, par value $0.01 per share (“Common Stock”), 7.375% Senior Notes, 3.0% Convertible Senior Notes, and 2.5% Convertible Senior Notes (collectively the “Securities”) through open market purchases, privately negotiated transactions or otherwise, depending on market conditions. As of June 30, 2017 , the Company’s remaining repurchase authority for the Securities was $90.7 million . 3.0% Convertible Senior Notes. In connection with the Spin-off, the conversion rate of the 3.0% Convertible Senior Notes was adjusted to 12.1789 . The Company has reserved the maximum number of shares of Common Stock needed for conversion, or 2,801,147 shares as of June 30, 2017 . 2.5% Convertible Senior Notes. During the six months ended June 30, 2017 , the Company repurchased $48.4 million in principal amount of its 2.5% Convertible Senior Notes for total consideration of $48.6 million . Consideration of $47.4 million was allocated to the settlement of the long-term debt resulting in debt extinguishment gains of $0.1 million included in the accompanying condensed consolidated statements of loss. Consideration of $1.2 million was allocated to the purchase of the conversion option embedded in the 2.5% Convertible Senior Notes as included in the accompanying consolidated statements of changes in equity. As of June 30, 2017 , the remaining principal amount outstanding of $108.7 million is included in current liabilities as the holders may require the Company to repurchase these notes on December 19, 2017. Subsequent to June 30, 2017 , the Company repurchased an additional $6.5 million in principal amount of its 2.5% Convertible Senior Notes for total consideration of $6.5 million . In connection with the Spin-off, the conversion rate of the 2.5% Convertible Senior Notes was adjusted to 18.4176 . The Company has reserved the maximum number of shares of Common Stock needed for conversion, or 2,001,993 shares as of June 30, 2017 . 7.375% Senior Notes. During the six months ended June 30, 2017 , the Company repurchased $7.6 million in principal amount of its 7.375% Senior Notes for $7.7 million resulting in debt extinguishment losses of $0.2 million included in the accompanying condensed consolidated statements of loss. The outstanding principal amount of these notes outstanding was $153.1 million as of June 30, 2017 . SEA-Vista Credit Facility. During the six months ended June 30, 2017 , SEA-Vista borrowed $27.9 million and repaid $30.9 million on the Revolving Loan and made scheduled repayments of $1.8 million on the Term A-1 Loan. As of June 30, 2017 , SEA-Vista had $17.0 million of remaining borrowing capacity under the Revolving Loan. Subsequent to June 30, 2017 , SEA-Vista borrowed $11.0 million on the Revolving Loan. ICP Revolving Credit Facility. During June 2017, ICP terminated its credit facility, which had no outstanding balance. For all periods presented herein, the Company has reported the historical financial position, results of operations and cash flows of ICP as discontinued operations (see Notes 1 and 13). ISH Credit Facility. On July 3, 2017, ISH emerged from bankruptcy pursuant to the Plan. In conjunction with the emergence ISH entered into a $25.0 million credit facility that matures in July 2020. The facility consists of two tranches: (i) a $5.0 million revolving credit facility (the “ISH Revolving Loan”) and (ii) a $20.0 million term loan (the “ISH Term Loan”). The proceeds from the facility will be used for general working capital purposes and contributions to ISH’s creditors in accordance with the Plan. During July 2017, ISH drew $20.0 million under ISH Term Loan and $5.0 million under ISH Revolving Loan and repaid $6.5 million on ISH Term Loan and $3.5 million on ISH Revolving Loan. Both loans bear interest at a variable rate either determined by reference to the LIBOR rate multiplied by the Statutory Reserve Rate or Prime Rate plus an applicable rate. A quarterly fee is payable on the unused commitment of the ISH Revolving Loan. Beginning September 30, 2017, ISH is required to make quarterly prepayments on the ISH Term Loan of $0.7 million . Commencing with the calendar year ending December 31, 2018, ISH is required to make annual prepayments on the ISH Term Loan in an amount equal to 50% of excess cash flow as defined. The ISH Credit Facility contains various financial maintenance and restrictive covenants including indebtedness to EBITDA and adjusted EBITDA to interest expense maintenance covenants, as defined. The ISH Credit Facility is non-recourse to SEACOR and its subsidiaries other than ISH. Other. During the six months ended June 30, 2017 , the Company made scheduled payments on other long-term debt of $0.2 million . Letters of Credit. As of June 30, 2017 , the Company had outstanding letters of credit totaling $26.2 million with various expiration dates through 2019 , including $16.7 million that have been issued on behalf of SEACOR Marine. Guarantees. The Company has guaranteed the payments of amounts owed under certain sale-leaseback transactions, equipment financing and multi-employer pension obligations on behalf of SEACOR Marine. As of June 30, 2017 , these guarantees on behalf of SEACOR Marine totaled $90.9 million and decline as payments are made on the outstanding obligations. The Company earns a fee of 50 basis points per annum on these guarantees and outstanding letters of credit. For the three and six months ended June 30, 2017 , the Company earned fees of $0.2 million and $0.4 million , respectively. For the three and six months ended June 30, 2016 , the Company earned fees of $0.2 million and $0.4 million , respectively.</t>
  </si>
  <si>
    <t>Derivative Instruments And Hedging Strategies</t>
  </si>
  <si>
    <t>Derivative Instruments and Hedging Activities Disclosure [Abstract]</t>
  </si>
  <si>
    <t>DERIVATIVE INSTRUMENTS AND HEDGING STRATEGIES Cash Flow Hedges. SeaJon, one of the Company’s 50% or less owned companies, had an interest rate swap agreement designated as a cash flow hedge that matured in April 2017. This interest rate swap called for SeaJon to pay a fixed interest rate of 2.79% on the amortized notional value and receive a variable interest rate based on LIBOR on the amortized notional value. By entering into this interest rate swap agreement, SeaJon converted the variable LIBOR component of certain of its outstanding borrowings to a fixed interest rate. Other Derivative Instruments. The Company recognized gains (losses) on derivative instruments not designated as hedging instruments for the six months ended June 30 as follows (in thousands): 2017 2016 Exchange option liability on subsidiary convertible senior notes $ 19,436 $ (2,560 ) Forward currency exchange, option and future contracts 291 (107 ) Exchange traded commodity swap, option and future contracts — 2 $ 19,727 $ (2,665 ) The exchange option liability on subsidiary convertible senior notes terminated as a consequence of the Spin-off.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June 30, 2017 , there were no outstanding forward currency exchange contracts.</t>
  </si>
  <si>
    <t>Recognized Gains (Losses) On Derivative Instruments Not Designated As Hedging Instruments</t>
  </si>
  <si>
    <t>The Company recognized gains (losses) on derivative instruments not designated as hedging instruments for the six months ended June 30 as follows (in thousands): 2017 2016 Exchange option liability on subsidiary convertible senior notes $ 19,436 $ (2,560 ) Forward currency exchange, option and future contracts 291 (107 ) Exchange traded commodity swap, option and future contracts — 2 $ 19,727 $ (2,665 )</t>
  </si>
  <si>
    <t>Stock Repurchases</t>
  </si>
  <si>
    <t>Common Stock, Number of Shares, Par Value and Other Disclosures [Abstract]</t>
  </si>
  <si>
    <t>STOCK REPURCHASES SEACOR’s Board of Directors previously approved a securities repurchase plan that authorizes the Company to acquire its Securities through open market purchases, privately negotiated transactions or otherwise, depending on market conditions. As of June 30, 2017 , the Company’s repurchase authority for the Securities was $90.7 million . During the six months ended June 30, 2017 , the Company purchased 110,298 shares of Common Stock for treasury for an aggregate purchase price of $7.6 million from its employees to cover their tax withholding obligations related to share award transactions. These shares were purchased in accordance with the terms of the Company’s Share Incentive Plans and not pursuant to the repurchase authorization granted by SEACOR’s Board of Directors.</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June 30, 2017 December 31, 2016 Inland River Services: Other 3.0 % – 51.8% $ 963 $ 980 Shipping Services: SEA-Vista 49% 118,798 106,054 Discontinued Operations 1.8 % – 50.0% 14,673 28,190 Other 5.0 % – 14.6% 151 152 $ 134,585 $ 135,376 SEA-Vista. SEA-Vista owns and operates the Company’s fleet of U.S.-flag product tankers used in the U.S. coastwise trade of crude oil, petroleum and specialty chemical products. As of June 30, 2017 , the net assets of SEA-Vista were $242.4 million . During the six months ended June 30, 2017 , the net income of SEA-Vista was $26.0 million , of which $12.7 million was attributable to noncontrolling interests. During the six months ended June 30, 2016 , the net income of SEA-Vista was $21.7 million , of which $10.6 million was attributable to noncontrolling interests. Discontinued Operations. As of December 31, 2016, discontinued operations primarily consisted of noncontrolling interests in Windcat Workboats, a subsidiary of SEACOR Marine, and noncontrolling interests in ICP. As of June 30, 2017 , discontinued operations consisted of noncontrolling interests in ICP (see Notes 1 and 13).</t>
  </si>
  <si>
    <t>Multiemployer Pension Plans</t>
  </si>
  <si>
    <t>Compensation and Retirement Disclosure [Abstract]</t>
  </si>
  <si>
    <t>MULTI-EMPLOYER PENSION PLANS AMOPP. During the six months ended June 30, 2017 , the Company received notification from the AMOPP that the Company’s withdrawal liability as of September 30, 2016 would have been $28.6 million based on an actuarial valuation performed as of that date. That liability may change in future years based on various factors, primarily employee census. As of June 30, 2017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SHARE BASED COMPENSATION Transactions in connection with the Company’s share based compensation plans during the six months ended June 30, 2017 were as follows: Director stock awards granted 750 Employee Stock Purchase Plan (“ESPP”) shares issued 14,624 Restricted stock awards granted 144,750 Restricted stock awards canceled 2,117 Stock Option Activities: Outstanding as of December 31, 2016 1,639,865 Granted (1) 916,258 Exercised (138,648 ) Forfeited (3,374 ) Expired (21,442 ) Outstanding as of June 30, 2017 2,392,659 Shares available for future grants and ESPP purchases as of June 30, 2017 (2) 504,570 ______________________ (1) On June 2, 2017, the Company granted 846,353 stock options to existing option holders under make-whole provisions upon the Spin-off of SEACOR Marine. (2) Shares available for future grants and ESPP purchases were adjusted on June 2, 2017 to reflect the Spin-off of SEACOR Marine in accordance with make-whole provisions of the plans.</t>
  </si>
  <si>
    <t>Commitments And Contingencies</t>
  </si>
  <si>
    <t>Commitments and Contingencies Disclosure [Abstract]</t>
  </si>
  <si>
    <t>COMMITMENTS AND CONTINGENCIES The Company's capital commitments as of June 30, 2017 by year of expected payment were as follows (in thousands): Remainder of 2017 2018 2019 Total Shipping Services $ 8,356 $ 2,259 $ — $ 10,615 Inland River Services 11,780 926 463 13,169 $ 20,136 $ 3,185 $ 463 $ 23,784 Shipping Services’ capital commitments included one U.S.-flag chemical and petroleum articulated tug-barge and two U.S.-flag harbor tugs. Inland River Services’ capital commitments included two inland river towboats and other equipment and improvements. On December 15, 2010, ORM and NRC were named as defendants in one of the several “master complaints” filed in the overall multi-district litigation relating to the Deepwater Horizon oil spill response and clean-up in the Gulf of Mexico, which is currently pending in the U.S. District Court for the Eastern District of Louisiana (the “MDL”). The “B3” master complaint naming ORM and NRC asserts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discussed in turn below. The Company has continually taken the position that all of the B3 claims asserted against ORM and NRC have no merit. On February 16, 2016, all but eleven B3 claims against ORM and NRC were dismissed with prejudice, whether by joinder in the master complaint, individual complaint, or otherwise (the “B3 Dismissal Order”). On August 2, 2016, the Court granted an omnibus motion for summary judgment as it concerns ORM and NRC in its entirety, dismissing the remaining eleven plaintiffs’ against ORM and NRC with prejudice (the “Remaining Eleven Plaintiffs’ Dismissal Order”). As noted above, various civil actions concerning the Deepwater Horizon clean-up have been consolidated with the MDL, although a number of them have been dismissed or otherwise resolved. A summary of the remaining claims is as follows: • On October 3, 2012, ORM and NRC were served with a Rule 14(c) Third-Party Complaint by Jambon Supplier II, L.L.C. and Jambon Marine Holdings L.L.C. in their Limitation of Liability action, in the Matter of Jambon Supplier II, L.L.C., et al. , No. 2:12-CV-00426 (E.D. La.) (the “ Jambon Action”).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The Jambon Action remains stayed. •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Following a status conference with the Court on February 17, 2017, the Court issued several new pretrial orders in connection with the remaining claims in the MDL. On July 18, 2017, the Court issued an order dismissing all remaining “B3” claims in the MDL with prejudice, with the exception of certain claims specifically listed on an exhibit annexed to the order (the “Master MDL B3 Dismissal Order”). Mr. Dinwiddie, the claimant at issue in the Jambon Action, was not listed in this exhibit to the Master MDL B3 Dismissal Order, and so this claim against ORM and NRC has been dismissed with prejudice. Nathan Fitzgerald, the decedent in the Fitzgerald Action, was listed, and so this claim against the Company remains pending. The Company is unable to estimate the potential exposure, if any, resulting from these matters, to the extent they remain viable,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mpany believes that the potential exposure, if any, resulting from these matters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were then stayed since they were consolidated with the MDL. The names of only a very small percentage of the claimants in these two matters appear to be listed on the exhibit to the Master MDL B3 Dismissal Order. The Company continues to evaluate the impact of the developments in the MDL, including the settlements discussed below, on these cases, but believes that the potential exposure, if any, resulting from these matters has been reduced as a result of these developments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potential exposure, if any, in connection with the various cases relating to the Deepwater Horizon oil spill response and clean-up and continues to evaluate the settlements’ impacts on these case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of prior period information have been made to conform the current period’s reportable segment presentation as a result of the Company’s presentation of discontinued operations (see Notes 1 and 13). The Company’s basis of measurement of segment profit or loss is as previously defined in the Company’s Annual report on Form 10-K for the year ended December 31, 2016 . The Company’s segment presentation and basis of measurement of segment profit or loss are as previously described in the Company’s Annual Report on Form 10-K for the year ended December 31, 2016 . The following tables summarize the operating results, capital expenditures and assets of the Company’s reportable segments. Inland River Services $’000 Shipping Services $’000 Witt O’Brien’s $’000 Other $’000 Corporate and Eliminations $’000 Total $’000 For the three months ended June 30, 2017 Operating Revenues: External customers 37,644 72,023 6,008 116 — 115,791 Intersegment — — 53 — (53 ) — 37,644 72,023 6,061 116 (53 ) 115,791 Costs and Expenses: Operating 31,902 33,850 4,043 — (109 ) 69,686 Administrative and general 4,725 8,028 2,462 225 10,100 25,540 Depreciation and amortization 6,483 10,115 205 — 666 17,469 43,110 51,993 6,710 225 10,657 112,695 Gains on Asset Dispositions, Net 5,891 6 — — — 5,897 Operating Income (Loss) 425 20,036 (649 ) (109 ) (10,710 ) 8,993 Other Income (Expense): Derivative gains, net — — — — 16,897 16,897 Foreign currency gains (losses), net (1,630 ) 8 23 — 129 (1,470 ) Other, net — 421 — — 3 424 Equity in Earnings (Losses) of 50% or Less Owned Companies, Net of Tax (1,264 ) 5,621 (20 ) (2,004 ) — 2,333 Segment Profit (Loss) (2,469 ) 26,086 (646 ) (2,113 ) Other Income (Expense) not included in Segment Profit (Loss) (31,297 ) Less Equity Earnings included in Segment Profit (Loss) (2,333 ) Loss Before Taxes, Equity Earnings and Discontinued Operations (6,453 ) Inland River Services $’000 Shipping Services $’000 Witt O’Brien’s $’000 Other $’000 Corporate and Eliminations $’000 Total $’000 For the six months ended June 30, 2017 Operating Revenues: External customers 80,313 139,662 13,998 232 — 234,205 Intersegment — — 71 — (71 ) — 80,313 139,662 14,069 232 (71 ) 234,205 Costs and Expenses: Operating 64,471 71,204 9,415 — (192 ) 144,898 Administrative and general 8,517 15,116 5,681 379 18,725 48,418 Depreciation and amortization 13,075 19,276 407 — 1,430 34,188 86,063 105,596 15,503 379 19,963 227,504 Gains (Losses) on Asset Dispositions and Impairments, Net 6,124 (415 ) — — — 5,709 Operating Income (Loss) 374 33,651 (1,434 ) (147 ) (20,034 ) 12,410 Other Income (Expense): Derivative gains, net — — — — 19,727 19,727 Foreign currency gains (losses), net (262 ) 3 33 — 155 (71 ) Other, net — 59 — (300 ) 245 4 Equity in Earnings (Losses) of 50% or Less Owned Companies, Net of Tax (3,642 ) 6,657 137 (711 ) — 2,441 Segment Profit (Loss) (3,530 ) 40,370 (1,264 ) (1,158 ) Other Income (Expense) not included in Segment Profit (Loss) (18,631 ) Less Equity Earnings included in Segment Profit (Loss) (2,441 ) Income Before Taxes, Equity Earnings and Discontinued Operations 13,439 Capital Expenditures 22,754 58,018 60 — 155 80,987 As of June 30, 2017 Property and Equipment: Historical cost 421,117 888,563 1,227 — 29,493 1,340,400 Accumulated depreciation (170,162 ) (277,257 ) (892 ) — (19,614 ) (467,925 ) 250,955 611,306 335 — 9,879 872,475 Construction in progress 17,598 115,939 — — — 133,537 Net property and equipment 268,553 727,245 335 — 9,879 1,006,012 Investments, at Equity, and Advances to 50% or Less Owned Companies 66,956 48,486 663 58,001 — 174,106 Inventories 1,517 744 183 — — 2,444 Goodwill 2,391 1,852 28,506 — — 32,749 Intangible Assets 11,238 — 7,693 — — 18,931 Other current and long-term assets, excluding cash and near cash assets (1) 42,253 24,367 13,190 11,427 26,792 118,029 Segment Assets 392,908 802,694 50,570 69,428 Cash and near cash assets (1) 365,914 Discontinued Operations 55,700 Total Assets 1,773,885 ______________________ (1) Cash and near cash assets includes cash, cash equivalents, restricted cash, marketable securities and construction reserve funds. Inland River Services $’000 Shipping Services $’000 Witt O’Brien’s $’000 Other $’000 Corporate and Eliminations $’000 Total $’000 For the three months ended June 30, 2016 Operating Revenues: External customers 33,814 55,620 10,098 115 — 99,647 Intersegment — — 48 — (48 ) — 33,814 55,620 10,146 115 (48 ) 99,647 Costs and Expenses: Operating 27,446 30,269 6,427 — (115 ) 64,027 Administrative and general 3,777 7,337 3,475 174 6,598 21,361 Depreciation and amortization 6,254 7,415 448 — 926 15,043 37,477 45,021 10,350 174 7,409 100,431 Gains on Asset Dispositions, Net 2,580 6 — — — 2,586 Operating Income (Loss) (1,083 ) 10,605 (204 ) (59 ) (7,457 ) 1,802 Other Income (Expense): Derivative losses, net — — — — (2,574 ) (2,574 ) Foreign currency gains (losses), net 1,018 (6 ) (74 ) 1 (142 ) 797 Other, net (4 ) (928 ) — (6,723 ) 3 (7,652 ) Equity in Earnings (Losses) of 50% or Less Owned Companies, Net of Tax (1,677 ) (1,591 ) 100 (679 ) — (3,847 ) Segment Profit (Loss) (1,746 ) 8,080 (178 ) (7,460 ) Other Income (Expense) not included in Segment Profit (Loss) (25,923 ) Less Equity Losses included in Segment Profit (Loss) 3,847 Loss Before Taxes, Equity Losses and Discontinued Operations (33,550 ) Inland River Services $’000 Shipping Services $’000 Witt O’Brien’s $’000 Other $’000 Corporate and Eliminations $’000 Total $’000 For the six months ended June 30, 2016 Operating Revenues: External customers 73,428 112,675 18,346 250 — 204,699 Intersegment — — 84 — (84 ) — 73,428 112,675 18,430 250 (84 ) 204,699 Costs and Expenses: Operating 57,564 57,503 12,232 — (236 ) 127,063 Administrative and general 7,689 14,255 7,448 424 14,221 44,037 Depreciation and amortization 13,391 13,977 903 — 1,870 30,141 78,644 85,735 20,583 424 15,855 201,241 Gains (Losses) on Asset Dispositions, Net 3,185 — (2 ) — — 3,183 Operating Income (Loss) (2,031 ) 26,940 (2,155 ) (174 ) (15,939 ) 6,641 Other Income (Expense): Derivative losses, net — — — — (2,665 ) (2,665 ) Foreign currency gains (losses), net 2,455 (9 ) (100 ) — 48 2,394 Other, net (4 ) (927 ) — (6,723 ) 5 (7,649 ) Equity in Earnings (Losses) of 50% or Less Owned Companies, Net of Tax (4,455 ) (1,565 ) 186 (223 ) — (6,057 ) Segment Profit (Loss) (4,035 ) 24,439 (2,069 ) (7,120 ) Other Income (Expense) not included in Segment Profit (Loss) (49,461 ) Less Equity Losses included in Segment Profit (Loss) 6,057 Loss Before Taxes, Equity Losses and Discontinued Operations (50,740 ) Capital Expenditures 7,705 148,410 — — (125 ) 155,990 As of June 30, 2016 Property and Equipment: Historical cost 386,216 588,649 2,861 — 30,711 1,008,437 Accumulated depreciation (154,893 ) (244,910 ) (2,476 ) — (16,519 ) (418,798 ) 231,323 343,739 385 — 14,192 589,639 Construction in progress 7,663 290,582 — — (1,524 ) 296,721 Net property and equipment 238,986 634,321 385 — 12,668 886,360 Investments, at Equity, and Advances to 50% or Less Owned Companies 79,154 56,385 611 59,202 — 195,352 Inventories 1,824 799 99 — — 2,722 Goodwill 2,418 1,852 48,124 — — 52,394 Intangible Assets 5,521 — 18,595 — — 24,116 Other current and long-term assets, excluding cash and near cash assets (1) 45,428 27,477 14,983 7,961 3,803 99,652 Segment Assets 373,331 720,834 82,797 67,163 Cash and near cash assets (1) 539,897 Discontinued Operations 1,200,824 Total Assets 3,001,317 ______________________ (1) Cash and near cash assets includes cash, cash equivalents, restricted cash, marketable securities and construction reserve funds.</t>
  </si>
  <si>
    <t>Discontinued Operations (Notes)</t>
  </si>
  <si>
    <t>Discontinued Operations and Disposal Groups [Abstract]</t>
  </si>
  <si>
    <t>Disposal Groups, Including Discontinued Operations, Disclosure [Text Block]</t>
  </si>
  <si>
    <t>DISCONTINUED OPERATIONS The Company’s discontinued operations consist of SEACOR Marine and ICP and following the Spin-off and sale the Company has no continuing involvement in either of these business (see Note 1). As of June 30, 2017, the balances for discontinued operations included in the accompanying condensed consolidated balance sheets relate to ICP and consist primarily of working capital items including accounts receivable, inventories and accrued expenses, and property and equipment. Summarized selected operating results of the Company’s discontinued operations were as follows (in thousands): Three Months Ended June 30, Six Months Ended June 30, 2017 2016 2017 2016 SEACOR Marine Operating Revenues $ 27,987 $ 57,271 $ 62,291 $ 117,150 Costs and Expenses: Operating 32,509 44,245 65,888 93,095 Administrative and general 17,856 11,929 29,682 24,327 Depreciation and amortization 9,678 15,254 22,181 30,092 60,043 71,428 117,751 147,514 Gains (Losses) on Asset Dispositions and Impairments, Net (600 ) (20,357 ) 4,219 (20,737 ) Operating Loss (32,656 ) (34,514 ) (51,241 ) (51,101 ) Other Income (Expense), Net (5,346 ) (6,702 ) 1,780 (11,682 ) Income Tax Benefit (9,509 ) (13,742 ) (12,931 ) (20,568 ) Equity in Earnings (Losses) of 50% or Less Owned Companies, Net of Tax 1,225 (3,315 ) 1,663 (1,154 ) Net Loss $ (27,268 ) $ (30,789 ) $ (34,867 ) $ (43,369 ) Net Loss Attributable to Noncontrolling Interests $ (1,688 ) $ (209 ) $ (1,892 ) $ (831 ) ICP Operating Revenues $ 39,676 $ 40,576 $ 78,061 $ 90,185 Costs and Expenses: Operating 40,205 36,153 76,306 82,442 Administrative and general 1,363 912 2,109 1,568 Depreciation and amortization 1,179 1,064 2,354 2,117 42,747 38,129 80,769 86,127 Operating Income (Loss) (3,071 ) 2,447 (2,708 ) 4,058 Other Income, Net 487 1,791 2,335 2,477 Income Tax Expense (Benefit) (668 ) 1,267 67 1,982 Net Income (Loss) $ (1,916 ) $ 2,971 $ (440 ) $ 4,553 Net Income (Loss) Attributable to Noncontrolling Interests $ (915 ) $ 984 $ (539 ) $ 1,406 Eliminations Operating Revenues $ (520 ) $ (456 ) $ (1,176 ) $ (1,068 ) Costs and Expenses: Operating (561 ) (543 ) (1,289 ) (1,250 ) Administrative and general (19 ) (27 ) (42 ) (53 ) (580 ) (570 ) (1,331 ) (1,303 ) Operating Income 60 114 155 235 Other Income, Net 795 884 1,738 1,917 Income Tax Expense 300 349 663 753 Net Income $ 555 $ 649 $ 1,230 $ 1,399 Loss from Discontinued Operations, Net of Tax $ (28,629 ) $ (27,169 ) $ (34,077 ) $ (37,417 )</t>
  </si>
  <si>
    <t>Basis of Presentation and Accounting Policy (Policy)</t>
  </si>
  <si>
    <t>Basis Of Consolidation</t>
  </si>
  <si>
    <t>The condensed consolidated financial information for the three and six months ended June 30, 2017 and 2016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7 , its results of operations for the three and six months ended June 30, 2017 and 2016 , its comprehensive loss for the three and six months ended June 30, 2017 and 2016 , its changes in equity for the six months ended June 30, 2017 , and its cash flows for the six months ended June 30, 2017 and 2016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6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6 .</t>
  </si>
  <si>
    <t>Discontinued Operations, Policy [Policy Text Block]</t>
  </si>
  <si>
    <t>Discontinued Operation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3). On July 3, 2017, the Company effected the sale of its 70% interest in Illinois Corn Processing LLC (“ICP”), the company that operated SEACOR’s Illinois Corn Processing business segment, through a merger transaction whereby the Company received $21.0 million in cash and issued a note to the buyer for $32.7 million , subject to a working capital adjustment, resulting in a third quarter gain of $11.6 million , net of tax. The principal amount of the promissory note accrues interest at a rate per annum equal to the three-month London Interbank Offered Rate (“LIBOR”) plus an applicable margin of 5% for the first three months, 8% for the next three months and 10% thereafter, and matures on January 3, 2019. The obligations of ICP under the promissory note are secured by the equity and substantially all of the assets of ICP. ICP operates a single-site alcohol manufacturing, storage and distribution facility producing alcohol used in the food, beverage, industrial and petrochemical end-markets. For all periods presented herein, the Company has reported the historical financial position, results of operations and cash flows of ICP as discontinued operations (see Note 13).</t>
  </si>
  <si>
    <t>Subsequent Events [Text Block]</t>
  </si>
  <si>
    <t>Subsequent Event. On July 3, 2017, International Shipholding Corporation (“ISH”) emerged from bankruptcy pursuant to its chapter 11 plan of reorganization (the “Plan”) that had been confirmed by the U.S. Bankruptcy Court for the Southern District of New York. Pursuant to the Plan, SEACOR Ocean Transport Inc., a wholly-owned subsidiary of the Company, acquired all of the equity of the reorganized ISH. ISH, through its subsidiaries, operates a diversified fleet of U.S. and foreign-flag vessels that provide worldwide and domestic maritime transportation services to commercial and governmental customers primarily under medium to long-term charters and contracts. Under the terms of the Plan, the Company paid $10.5 million in cash, converted $18.1 million of debtor in possession financing into equity and borrowed $25.0 million under a new credit facility that is secured by the assets and equity of ISH and is non-recourse to SEACOR and its subsidiaries other than ISH (see Note 4).</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7 , the estimated useful life (in years) of each of the Company’s major categories of new equipment was as follows: Inland river dry-cargo and deck barges 20 Inland river liquid tank barges 25 Inland river towboats and harbor boats 25 Product tankers - U.S.-flag 25 Short-sea Container/RORO (1) vessels 20 Harbor and offshore tugs 25 Ocean liquid tank barges 25 Terminal facilities 20 ______________________ (1) Roll on/Roll off (“RORO”).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7 , capitalized interest totaled $2.1 million .</t>
  </si>
  <si>
    <t>Property, Plant and Equipment [Table Text Block]</t>
  </si>
  <si>
    <t>As of June 30, 2017 , the estimated useful life (in years) of each of the Company’s major categories of new equipment was as follows: Inland river dry-cargo and deck barges 20 Inland river liquid tank barges 25 Inland river towboats and harbor boats 25 Product tankers - U.S.-flag 25 Short-sea Container/RORO (1) vessels 20 Harbor and offshore tugs 25 Ocean liquid tank barges 25 Terminal facilities 20 ______________________ (1) Roll on/Roll off (“RORO”).</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six months ended June 30, 2017 , the Company recognized impairment charges of $0.4 million related to long-lived assets held for use. During the six months ended June 30, 2016 , the Company recognized no impairment charges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7 and 2016 , the Company did not recognize any impairment charges related to its 50% or less owned companies.</t>
  </si>
  <si>
    <t>Income Tax, Policy [Policy Text Block]</t>
  </si>
  <si>
    <t>Income Taxes. During the six months ended June 30, 2017 , the Company’s effective income tax rate of 1.7% was primarily due to taxes not provided on income attributable to noncontrolling interests (see Note 8).</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7 2016 Balance at beginning of period $ 82,423 $ 92,610 Adjustments to deferred gains arising from asset sales 7,720 9,003 Amortization of deferred gains included in operating expenses as a reduction to rental expense (7,242 ) (7,367 ) Amortization of deferred gains included in gains on asset dispositions and impairments, net (1,210 ) (1,210 ) Other — (1,697 ) Balance at end of period $ 81,691 $ 91,339</t>
  </si>
  <si>
    <t>Schedule Of Deferred Gain Activity [Table Text Block]</t>
  </si>
  <si>
    <t>Deferred gain activity related to these transactions for the six months ended June 30 was as follows (in thousands): 2017 2016 Balance at beginning of period $ 82,423 $ 92,610 Adjustments to deferred gains arising from asset sales 7,720 9,003 Amortization of deferred gains included in operating expenses as a reduction to rental expense (7,242 ) (7,367 ) Amortization of deferred gains included in gains on asset dispositions and impairments, net (1,210 ) (1,210 ) Other — (1,697 ) Balance at end of period $ 81,691 $ 91,339</t>
  </si>
  <si>
    <t>Accumulated Other Comprehensive Loss</t>
  </si>
  <si>
    <t>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December 31, 2016 $ (11,593 ) $ 75 $ 4 $ (11,514 ) $ (1,613 ) $ (17 ) $ 3 Distribution of SEACOR Marine stock to shareholders 10,031 94 — 10,125 — — — Other comprehensive income (loss) 1,569 (260 ) (11 ) 1,298 153 13 (5 ) $ 1,459 Income tax (expense) benefit (549 ) 91 4 (454 ) — — — (454 ) Six Months Ended June 30, 2017 $ (542 ) $ — $ (3 ) $ (545 ) $ (1,460 ) $ (4 ) $ (2 ) $ 1,005</t>
  </si>
  <si>
    <t>Earnings Per Common Share of SEACOR</t>
  </si>
  <si>
    <t>Loss Per Share. Basic loss per common share of SEACOR is computed based on the weighted average number of common shares issued and outstanding during the relevant periods. Diluted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loss per common share of SEACOR were as follows (in thousands, except share data): Three Months Ended June 30, Six Months Ended June 30, Net Loss attributable to SEACOR Average O/S Shares Per Share Net Loss Attributable to SEACOR Average O/S Shares Per Share 2017 Basic Weighted Average Common Shares Outstanding $ (32,808 ) 17,207,831 $ (1.91 ) $ (28,725 ) 17,141,306 $ (1.68 ) Effect of Dilutive Share Awards: Options and Restricted Stock (1) — — — 299,055 Convertible Notes (2) — — — — Diluted Weighted Average Common Shares Outstanding $ (32,808 ) 17,207,831 $ (1.91 ) $ (28,725 ) 17,440,361 $ (1.65 ) 2016 Basic Weighted Average Common Shares Outstanding $ (55,159 ) 16,928,722 $ (3.26 ) $ (82,345 ) 16,873,045 $ (4.88 ) Effect of Dilutive Share Awards: Options and Restricted Stock (3) — — — — Convertible Notes (4) — — — — Diluted Weighted Average Common Shares Outstanding $ (55,159 ) 16,928,722 $ (3.26 ) $ (82,345 ) 16,873,045 $ (4.88 ) ______________________ (1) For the three and six months ended June 30, 2017 , diluted loss per common share of SEACOR excluded 2,644,489 and 1,563,901 , respectively, of certain share awards as the effect of their inclusion in the computation would be anti-dilutive. Diluted weighted average shares outstanding are calculated based on continuing operations. (2) For the three and six months ended June 30, 2017 , diluted los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3) For the three and six months ended June 30, 2016 , diluted loss per common share of SEACOR excluded 2,024,421 and 2,024,421 , respectively, of certain share awards as the effect of their inclusion in the computation would be anti-dilutive. (4) For the three and six months ended June 30, 2016 , diluted loss per common share of SEACOR excluded 2,975,847 and 3,177,620 , respectively, of common shares issuable pursuant to the Company’s 2.5% Convertible Senior Notes, 1,825,326 and 1,825,326 , respectively, of common shares issuable pursuant to the Company’s 3.0% Convertible Senior Notes and 2,243,500 and 2,243,500 , respectively, of common shares issuable pursuant to the Company’s 3.75% Subsidiary Convertible Senior Notes as the effect of their inclusion in the computation would be anti-dilutive.</t>
  </si>
  <si>
    <t>Schedule of Weighted Average Number of Shares [Table Text Block]</t>
  </si>
  <si>
    <t>Computations of basic and diluted loss per common share of SEACOR were as follows (in thousands, except share data): Three Months Ended June 30, Six Months Ended June 30, Net Loss attributable to SEACOR Average O/S Shares Per Share Net Loss Attributable to SEACOR Average O/S Shares Per Share 2017 Basic Weighted Average Common Shares Outstanding $ (32,808 ) 17,207,831 $ (1.91 ) $ (28,725 ) 17,141,306 $ (1.68 ) Effect of Dilutive Share Awards: Options and Restricted Stock (1) — — — 299,055 Convertible Notes (2) — — — — Diluted Weighted Average Common Shares Outstanding $ (32,808 ) 17,207,831 $ (1.91 ) $ (28,725 ) 17,440,361 $ (1.65 ) 2016 Basic Weighted Average Common Shares Outstanding $ (55,159 ) 16,928,722 $ (3.26 ) $ (82,345 ) 16,873,045 $ (4.88 ) Effect of Dilutive Share Awards: Options and Restricted Stock (3) — — — — Convertible Notes (4) — — — — Diluted Weighted Average Common Shares Outstanding $ (55,159 ) 16,928,722 $ (3.26 ) $ (82,345 ) 16,873,045 $ (4.88 ) ______________________ (1) For the three and six months ended June 30, 2017 , diluted loss per common share of SEACOR excluded 2,644,489 and 1,563,901 , respectively, of certain share awards as the effect of their inclusion in the computation would be anti-dilutive. Diluted weighted average shares outstanding are calculated based on continuing operations. (2) For the three and six months ended June 30, 2017 , diluted los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3) For the three and six months ended June 30, 2016 , diluted loss per common share of SEACOR excluded 2,024,421 and 2,024,421 , respectively, of certain share awards as the effect of their inclusion in the computation would be anti-dilutive. (4) For the three and six months ended June 30, 2016 , diluted loss per common share of SEACOR excluded 2,975,847 and 3,177,620 , respectively, of common shares issuable pursuant to the Company’s 2.5% Convertible Senior Notes, 1,825,326 and 1,825,326 , respectively, of common shares issuable pursuant to the Company’s 3.0% Convertible Senior Notes and 2,243,500 and 2,243,500 , respectively, of common shares issuable pursuant to the Company’s 3.75% Subsidiary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currently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does not expect the adoption of the new standard will have a material impact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Fair Value Measurements Fair Value Measurements (Tables)</t>
  </si>
  <si>
    <t>Fair Value Disclosures [Abstract]</t>
  </si>
  <si>
    <t>Fair Value Measurements</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17 that are measured at fair value on a recurring basis were as follows (in thousands): Level 1 Level 2 Level 3 ASSETS Marketable securities (1) $ 75,071 $ — $ — Construction reserve funds 65,429 — — ______________________ (1) Marketable security losses, net include unrealized losses of $21.6 million and $21.6 million for the three months ended June 30, 2017 and 2016 , respectively, related to marketable security positions held by the Company as of June 30, 2017 . Marketable security losses, net include unrealized losses of $0.3 million and $43.3 million for the six months ended June 30, 2017 and 2016 , respectively, related to marketable security positions held by the Company as of June 30, 2017 . The estimated fair values of the Company’s other financial assets and liabilities as of June 30, 2017 were as follows (in thousands): Estimated Fair Value Carrying Amount Level 1 Level 2 Level 3 ASSETS Cash, cash equivalents and restricted cash $ 225,414 $ 225,414 $ — $ — Investments, at cost, in 50% or less owned companies (included in other assets) 4,300 see below Notes receivable from third parties (included in other receivables and other assets) 12,823 10,881 1,844 — LIABILITIES Long-term debt, including current portion (1) $ 741,187 $ — $ 746,682 $ — ______________________ (1) The estimated fair value includes the embedded conversion options on the Company’s 2.5% and 3.0% Convertible Senior Notes. The carrying value of cash, cash equivalents and restricted cash approximates fair value.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Schedule of Fair Value, Assets and Liabilities Measured on Recurring Basis</t>
  </si>
  <si>
    <t>The Company’s financial assets and liabilities as of June 30, 2017 that are measured at fair value on a recurring basis were as follows (in thousands): Level 1 Level 2 Level 3 ASSETS Marketable securities (1) $ 75,071 $ — $ — Construction reserve funds 65,429 — — ______________________ (1) Marketable security losses, net include unrealized losses of $21.6 million and $21.6 million for the three months ended June 30, 2017 and 2016 , respectively, related to marketable security positions held by the Company as of June 30, 2017 . Marketable security losses, net include unrealized losses of $0.3 million and $43.3 million for the six months ended June 30, 2017 and 2016 , respectively, related to marketable security positions held by the Company as of June 30, 2017 .</t>
  </si>
  <si>
    <t>Estimated Fair Value Of Other Financial Assets And Liabilities</t>
  </si>
  <si>
    <t>The estimated fair values of the Company’s other financial assets and liabilities as of June 30, 2017 were as follows (in thousands): Estimated Fair Value Carrying Amount Level 1 Level 2 Level 3 ASSETS Cash, cash equivalents and restricted cash $ 225,414 $ 225,414 $ — $ — Investments, at cost, in 50% or less owned companies (included in other assets) 4,300 see below Notes receivable from third parties (included in other receivables and other assets) 12,823 10,881 1,844 — LIABILITIES Long-term debt, including current portion (1) $ 741,187 $ — $ 746,682 $ — ______________________ (1) The estimated fair value includes the embedded conversion options on the Company’s 2.5% and 3.0% Convertible Senior Notes.</t>
  </si>
  <si>
    <t>Noncontrolling Interests in Subsidiaries (Tables)</t>
  </si>
  <si>
    <t>Noncontrolling Interests in Subsidiaries [Table Text Block]</t>
  </si>
  <si>
    <t>oncontrolling interests in the Company’s consolidated subsidiaries were as follows (in thousands): Noncontrolling Interests June 30, 2017 December 31, 2016 Inland River Services: Other 3.0 % – 51.8% $ 963 $ 980 Shipping Services: SEA-Vista 49% 118,798 106,054 Discontinued Operations 1.8 % – 50.0% 14,673 28,190 Other 5.0 % – 14.6% 151 152 $ 134,585 $ 135,376</t>
  </si>
  <si>
    <t>Share Based Compensation (Tables)</t>
  </si>
  <si>
    <t>Share Based Compensation Plans</t>
  </si>
  <si>
    <t>Transactions in connection with the Company’s share based compensation plans during the six months ended June 30, 2017 were as follows: Director stock awards granted 750 Employee Stock Purchase Plan (“ESPP”) shares issued 14,624 Restricted stock awards granted 144,750 Restricted stock awards canceled 2,117 Stock Option Activities: Outstanding as of December 31, 2016 1,639,865 Granted (1) 916,258 Exercised (138,648 ) Forfeited (3,374 ) Expired (21,442 ) Outstanding as of June 30, 2017 2,392,659 Shares available for future grants and ESPP purchases as of June 30, 2017 (2) 504,570 ______________________ (1) On June 2, 2017, the Company granted 846,353 stock options to existing option holders under make-whole provisions upon the Spin-off of SEACOR Marine. (2) Shares available for future grants and ESPP purchases were adjusted on June 2, 2017 to reflect the Spin-off of SEACOR Marine in accordance with make-whole provisions of the plans.</t>
  </si>
  <si>
    <t>Commitments And Contingencies Capital Commitments (Tables)</t>
  </si>
  <si>
    <t>Unrecorded Unconditional Purchase Obligations Disclosure [Table Text Block]</t>
  </si>
  <si>
    <t>The Company's capital commitments as of June 30, 2017 by year of expected payment were as follows (in thousands): Remainder of 2017 2018 2019 Total Shipping Services $ 8,356 $ 2,259 $ — $ 10,615 Inland River Services 11,780 926 463 13,169 $ 20,136 $ 3,185 $ 463 $ 23,784 Shipping Services’ capital commitments included one U.S.-flag chemical and petroleum articulated tug-barge and two U.S.-flag harbor tugs. Inland River Services’ capital commitments included two inland river towboats and other equipment and improvements.</t>
  </si>
  <si>
    <t>Segment Information Segment Information (Tables)</t>
  </si>
  <si>
    <t>Operating Results, Capital Expenditures And Assets By Reporting Segment</t>
  </si>
  <si>
    <t>The following tables summarize the operating results, capital expenditures and assets of the Company’s reportable segments. Inland River Services $’000 Shipping Services $’000 Witt O’Brien’s $’000 Other $’000 Corporate and Eliminations $’000 Total $’000 For the three months ended June 30, 2017 Operating Revenues: External customers 37,644 72,023 6,008 116 — 115,791 Intersegment — — 53 — (53 ) — 37,644 72,023 6,061 116 (53 ) 115,791 Costs and Expenses: Operating 31,902 33,850 4,043 — (109 ) 69,686 Administrative and general 4,725 8,028 2,462 225 10,100 25,540 Depreciation and amortization 6,483 10,115 205 — 666 17,469 43,110 51,993 6,710 225 10,657 112,695 Gains on Asset Dispositions, Net 5,891 6 — — — 5,897 Operating Income (Loss) 425 20,036 (649 ) (109 ) (10,710 ) 8,993 Other Income (Expense): Derivative gains, net — — — — 16,897 16,897 Foreign currency gains (losses), net (1,630 ) 8 23 — 129 (1,470 ) Other, net — 421 — — 3 424 Equity in Earnings (Losses) of 50% or Less Owned Companies, Net of Tax (1,264 ) 5,621 (20 ) (2,004 ) — 2,333 Segment Profit (Loss) (2,469 ) 26,086 (646 ) (2,113 ) Other Income (Expense) not included in Segment Profit (Loss) (31,297 ) Less Equity Earnings included in Segment Profit (Loss) (2,333 ) Loss Before Taxes, Equity Earnings and Discontinued Operations (6,453 ) Inland River Services $’000 Shipping Services $’000 Witt O’Brien’s $’000 Other $’000 Corporate and Eliminations $’000 Total $’000 For the six months ended June 30, 2017 Operating Revenues: External customers 80,313 139,662 13,998 232 — 234,205 Intersegment — — 71 — (71 ) — 80,313 139,662 14,069 232 (71 ) 234,205 Costs and Expenses: Operating 64,471 71,204 9,415 — (192 ) 144,898 Administrative and general 8,517 15,116 5,681 379 18,725 48,418 Depreciation and amortization 13,075 19,276 407 — 1,430 34,188 86,063 105,596 15,503 379 19,963 227,504 Gains (Losses) on Asset Dispositions and Impairments, Net 6,124 (415 ) — — — 5,709 Operating Income (Loss) 374 33,651 (1,434 ) (147 ) (20,034 ) 12,410 Other Income (Expense): Derivative gains, net — — — — 19,727 19,727 Foreign currency gains (losses), net (262 ) 3 33 — 155 (71 ) Other, net — 59 — (300 ) 245 4 Equity in Earnings (Losses) of 50% or Less Owned Companies, Net of Tax (3,642 ) 6,657 137 (711 ) — 2,441 Segment Profit (Loss) (3,530 ) 40,370 (1,264 ) (1,158 ) Other Income (Expense) not included in Segment Profit (Loss) (18,631 ) Less Equity Earnings included in Segment Profit (Loss) (2,441 ) Income Before Taxes, Equity Earnings and Discontinued Operations 13,439 Capital Expenditures 22,754 58,018 60 — 155 80,987 As of June 30, 2017 Property and Equipment: Historical cost 421,117 888,563 1,227 — 29,493 1,340,400 Accumulated depreciation (170,162 ) (277,257 ) (892 ) — (19,614 ) (467,925 ) 250,955 611,306 335 — 9,879 872,475 Construction in progress 17,598 115,939 — — — 133,537 Net property and equipment 268,553 727,245 335 — 9,879 1,006,012 Investments, at Equity, and Advances to 50% or Less Owned Companies 66,956 48,486 663 58,001 — 174,106 Inventories 1,517 744 183 — — 2,444 Goodwill 2,391 1,852 28,506 — — 32,749 Intangible Assets 11,238 — 7,693 — — 18,931 Other current and long-term assets, excluding cash and near cash assets (1) 42,253 24,367 13,190 11,427 26,792 118,029 Segment Assets 392,908 802,694 50,570 69,428 Cash and near cash assets (1) 365,914 Discontinued Operations 55,700 Total Assets 1,773,885 ______________________ (1) Cash and near cash assets includes cash, cash equivalents, restricted cash, marketable securities and construction reserve funds. Inland River Services $’000 Shipping Services $’000 Witt O’Brien’s $’000 Other $’000 Corporate and Eliminations $’000 Total $’000 For the three months ended June 30, 2016 Operating Revenues: External customers 33,814 55,620 10,098 115 — 99,647 Intersegment — — 48 — (48 ) — 33,814 55,620 10,146 115 (48 ) 99,647 Costs and Expenses: Operating 27,446 30,269 6,427 — (115 ) 64,027 Administrative and general 3,777 7,337 3,475 174 6,598 21,361 Depreciation and amortization 6,254 7,415 448 — 926 15,043 37,477 45,021 10,350 174 7,409 100,431 Gains on Asset Dispositions, Net 2,580 6 — — — 2,586 Operating Income (Loss) (1,083 ) 10,605 (204 ) (59 ) (7,457 ) 1,802 Other Income (Expense): Derivative losses, net — — — — (2,574 ) (2,574 ) Foreign currency gains (losses), net 1,018 (6 ) (74 ) 1 (142 ) 797 Other, net (4 ) (928 ) — (6,723 ) 3 (7,652 ) Equity in Earnings (Losses) of 50% or Less Owned Companies, Net of Tax (1,677 ) (1,591 ) 100 (679 ) — (3,847 ) Segment Profit (Loss) (1,746 ) 8,080 (178 ) (7,460 ) Other Income (Expense) not included in Segment Profit (Loss) (25,923 ) Less Equity Losses included in Segment Profit (Loss) 3,847 Loss Before Taxes, Equity Losses and Discontinued Operations (33,550 ) Inland River Services $’000 Shipping Services $’000 Witt O’Brien’s $’000 Other $’000 Corporate and Eliminations $’000 Total $’000 For the six months ended June 30, 2016 Operating Revenues: External customers 73,428 112,675 18,346 250 — 204,699 Intersegment — — 84 — (84 ) — 73,428 112,675 18,430 250 (84 ) 204,699 Costs and Expenses: Operating 57,564 57,503 12,232 — (236 ) 127,063 Administrative and general 7,689 14,255 7,448 424 14,221 44,037 Depreciation and amortization 13,391 13,977 903 — 1,870 30,141 78,644 85,735 20,583 424 15,855 201,241 Gains (Losses) on Asset Dispositions, Net 3,185 — (2 ) — — 3,183 Operating Income (Loss) (2,031 ) 26,940 (2,155 ) (174 ) (15,939 ) 6,641 Other Income (Expense): Derivative losses, net — — — — (2,665 ) (2,665 ) Foreign currency gains (losses), net 2,455 (9 ) (100 ) — 48 2,394 Other, net (4 ) (927 ) — (6,723 ) 5 (7,649 ) Equity in Earnings (Losses) of 50% or Less Owned Companies, Net of Tax (4,455 ) (1,565 ) 186 (223 ) — (6,057 ) Segment Profit (Loss) (4,035 ) 24,439 (2,069 ) (7,120 ) Other Income (Expense) not included in Segment Profit (Loss) (49,461 ) Less Equity Losses included in Segment Profit (Loss) 6,057 Loss Before Taxes, Equity Losses and Discontinued Operations (50,740 ) Capital Expenditures 7,705 148,410 — — (125 ) 155,990 As of June 30, 2016 Property and Equipment: Historical cost 386,216 588,649 2,861 — 30,711 1,008,437 Accumulated depreciation (154,893 ) (244,910 ) (2,476 ) — (16,519 ) (418,798 ) 231,323 343,739 385 — 14,192 589,639 Construction in progress 7,663 290,582 — — (1,524 ) 296,721 Net property and equipment 238,986 634,321 385 — 12,668 886,360 Investments, at Equity, and Advances to 50% or Less Owned Companies 79,154 56,385 611 59,202 — 195,352 Inventories 1,824 799 99 — — 2,722 Goodwill 2,418 1,852 48,124 — — 52,394 Intangible Assets 5,521 — 18,595 — — 24,116 Other current and long-term assets, excluding cash and near cash assets (1) 45,428 27,477 14,983 7,961 3,803 99,652 Segment Assets 373,331 720,834 82,797 67,163 Cash and near cash assets (1) 539,897 Discontinued Operations 1,200,824 Total Assets 3,001,317 ______________________ (1) Cash and near cash assets includes cash, cash equivalents, restricted cash, marketable securities and construction reserve funds.</t>
  </si>
  <si>
    <t>Discontinued Operations (Tables)</t>
  </si>
  <si>
    <t>Disposal Groups, Including Discontinued Operations [Table Text Block]</t>
  </si>
  <si>
    <t>Summarized selected operating results of the Company’s discontinued operations were as follows (in thousands): Three Months Ended June 30, Six Months Ended June 30, 2017 2016 2017 2016 SEACOR Marine Operating Revenues $ 27,987 $ 57,271 $ 62,291 $ 117,150 Costs and Expenses: Operating 32,509 44,245 65,888 93,095 Administrative and general 17,856 11,929 29,682 24,327 Depreciation and amortization 9,678 15,254 22,181 30,092 60,043 71,428 117,751 147,514 Gains (Losses) on Asset Dispositions and Impairments, Net (600 ) (20,357 ) 4,219 (20,737 ) Operating Loss (32,656 ) (34,514 ) (51,241 ) (51,101 ) Other Income (Expense), Net (5,346 ) (6,702 ) 1,780 (11,682 ) Income Tax Benefit (9,509 ) (13,742 ) (12,931 ) (20,568 ) Equity in Earnings (Losses) of 50% or Less Owned Companies, Net of Tax 1,225 (3,315 ) 1,663 (1,154 ) Net Loss $ (27,268 ) $ (30,789 ) $ (34,867 ) $ (43,369 ) Net Loss Attributable to Noncontrolling Interests $ (1,688 ) $ (209 ) $ (1,892 ) $ (831 ) ICP Operating Revenues $ 39,676 $ 40,576 $ 78,061 $ 90,185 Costs and Expenses: Operating 40,205 36,153 76,306 82,442 Administrative and general 1,363 912 2,109 1,568 Depreciation and amortization 1,179 1,064 2,354 2,117 42,747 38,129 80,769 86,127 Operating Income (Loss) (3,071 ) 2,447 (2,708 ) 4,058 Other Income, Net 487 1,791 2,335 2,477 Income Tax Expense (Benefit) (668 ) 1,267 67 1,982 Net Income (Loss) $ (1,916 ) $ 2,971 $ (440 ) $ 4,553 Net Income (Loss) Attributable to Noncontrolling Interests $ (915 ) $ 984 $ (539 ) $ 1,406 Eliminations Operating Revenues $ (520 ) $ (456 ) $ (1,176 ) $ (1,068 ) Costs and Expenses: Operating (561 ) (543 ) (1,289 ) (1,250 ) Administrative and general (19 ) (27 ) (42 ) (53 ) (580 ) (570 ) (1,331 ) (1,303 ) Operating Income 60 114 155 235 Other Income, Net 795 884 1,738 1,917 Income Tax Expense 300 349 663 753 Net Income $ 555 $ 649 $ 1,230 $ 1,399 Loss from Discontinued Operations, Net of Tax $ (28,629 ) $ (27,169 ) $ (34,077 ) $ (37,417 )</t>
  </si>
  <si>
    <t>Basis of Presentation and Accounting Policies Discontinued Operations (Details) - Subsequent Event [Member] - Illinois Corn Processing LLC [Member] - USD ($) $ in Millions</t>
  </si>
  <si>
    <t>12 Months Ended</t>
  </si>
  <si>
    <t>Dec. 31, 2017</t>
  </si>
  <si>
    <t>Sep. 30, 2017</t>
  </si>
  <si>
    <t>Dec. 31, 2018</t>
  </si>
  <si>
    <t>Jul. 03, 2017</t>
  </si>
  <si>
    <t>Income Statement, Balance Sheet and Additional Disclosures by Disposal Groups, Including Discontinued Operations [Line Items]</t>
  </si>
  <si>
    <t>Discontinued Operation, Gain (Loss) on Disposal of Discontinued Operation, Net of Tax</t>
  </si>
  <si>
    <t>Noncontrolling Interest, Ownership Percentage by Parent</t>
  </si>
  <si>
    <t>70.00%</t>
  </si>
  <si>
    <t>Proceeds from Divestiture of Businesses</t>
  </si>
  <si>
    <t>Proceeds from Issuance of Secured Debt</t>
  </si>
  <si>
    <t>London Interbank Offered Rate (LIBOR) [Member]</t>
  </si>
  <si>
    <t>Debt Instrument, Basis Spread on Variable Rate</t>
  </si>
  <si>
    <t>8.00%</t>
  </si>
  <si>
    <t>5.00%</t>
  </si>
  <si>
    <t>10.00%</t>
  </si>
  <si>
    <t>Basis of Presentation and Accounting Policies Subsequent Event (Details) - ISH [Member] - Subsequent Event [Member] - USD ($) $ in Millions</t>
  </si>
  <si>
    <t>Subsequent Event [Line Items]</t>
  </si>
  <si>
    <t>Payments to Acquire Businesses, Gross</t>
  </si>
  <si>
    <t>Debt Conversion, Converted Instrument, Amount</t>
  </si>
  <si>
    <t>Line of Credit Facility, Maximum Borrowing Capacity</t>
  </si>
  <si>
    <t>Basis of Presentation and Accounting Policies Property and Equipment (Details) $ in Millions</t>
  </si>
  <si>
    <t>Jun. 30, 2017USD ($)</t>
  </si>
  <si>
    <t>Property, Plant and Equipment [Line Items]</t>
  </si>
  <si>
    <t>Capitalized Interest Costs, Including Allowance for Funds Used During Construction</t>
  </si>
  <si>
    <t>Inland River Dry Cargo and Deck Barges [Member]</t>
  </si>
  <si>
    <t>Property, Plant and Equipment, Useful Life</t>
  </si>
  <si>
    <t>20 years</t>
  </si>
  <si>
    <t>Inland River Liquid Tank Barges [Member]</t>
  </si>
  <si>
    <t>25 years</t>
  </si>
  <si>
    <t>Inland River Towboats [Member]</t>
  </si>
  <si>
    <t>U.S.-flag Product Tankers [Member]</t>
  </si>
  <si>
    <t>Short-sea Container/RORO Vessels [Member]</t>
  </si>
  <si>
    <t>Harbor and Offshore Tugs [Member]</t>
  </si>
  <si>
    <t>Ocean Liquid Tank Barge [Member]</t>
  </si>
  <si>
    <t>Terminal And Manufacturing Facilities [Member]</t>
  </si>
  <si>
    <t>Basis of Presentation and Accounting Policies Impairments of Long-Lived Assets (Details) $ in Millions</t>
  </si>
  <si>
    <t>Asset Impairment Charges</t>
  </si>
  <si>
    <t>Basis of Presentation and Accounting Policies Income Taxes (Details)</t>
  </si>
  <si>
    <t>Income Tax Disclosure [Abstract]</t>
  </si>
  <si>
    <t>Effective Income Tax Rate Reconciliation, Percent</t>
  </si>
  <si>
    <t>1.70%</t>
  </si>
  <si>
    <t>Basis of Presentation and Accounting Policies Deferred Gains (Details) - USD ($) $ in Thousands</t>
  </si>
  <si>
    <t>Dec. 31, 2015</t>
  </si>
  <si>
    <t>Deferred Gains</t>
  </si>
  <si>
    <t>Amortization of Deferred Gains</t>
  </si>
  <si>
    <t>Operating Expense [Member]</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Derivatives Qualifying as Hedges, before Tax, Portion Attributable to Noncontrolling Interest</t>
  </si>
  <si>
    <t>Other Comprehensive (Income) Loss, Pension and Other Postretirement Benefit Plans, Adjustment, Net of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Pension and Other Postretirement Benefit Plans, Tax, Portion Attributable to Noncontrolling Interest</t>
  </si>
  <si>
    <t>Other Comprehensive Income (Loss), Tax</t>
  </si>
  <si>
    <t>Basis of Presentation and Accounting Policies Earning Per Common Share (Details) - USD ($)</t>
  </si>
  <si>
    <t>Mar. 31, 2017</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Stock Compensation Plan [Member]</t>
  </si>
  <si>
    <t>Antidilutive Securities Excluded from Computation of Earnings Per Share, Amount</t>
  </si>
  <si>
    <t>Three Point Seven Five Percentage Convertible Notes [Member]</t>
  </si>
  <si>
    <t>Debt Instrument, Interest Rate, Stated Percentage</t>
  </si>
  <si>
    <t>3.75%</t>
  </si>
  <si>
    <t>Three Point Seven Five Percentage Convertible Notes [Member] | Convertible Debt Securities [Member]</t>
  </si>
  <si>
    <t>Three Point Zero Percentage Convertible Notes [Member]</t>
  </si>
  <si>
    <t>3.00%</t>
  </si>
  <si>
    <t>Three Point Zero Percentage Convertible Notes [Member] | Convertible Debt Securities [Member]</t>
  </si>
  <si>
    <t>Two Point Five Percentage Convertible Notes [Member]</t>
  </si>
  <si>
    <t>2.50%</t>
  </si>
  <si>
    <t>Two Point Five Percentage Convertible Notes [Member] | Convertible Debt Securities [Member]</t>
  </si>
  <si>
    <t>Equipment Acquisitions, Dispositions and Depreciation and Impairment Policies (Narrative) (Details) $ in Thousands</t>
  </si>
  <si>
    <t>Jun. 30, 2017USD ($)equipment</t>
  </si>
  <si>
    <t>Jun. 30, 2016USD ($)</t>
  </si>
  <si>
    <t>Payments to Acquire Property, Plant, and Equipment</t>
  </si>
  <si>
    <t>Sales Price Of Equipment</t>
  </si>
  <si>
    <t>Gain (Loss) on Disposition of Property Plant Equipment</t>
  </si>
  <si>
    <t>Increase (Decrease) in Deferred Charges</t>
  </si>
  <si>
    <t>Sale Leaseback Transaction, Net Proceeds, Investing Activities</t>
  </si>
  <si>
    <t>Amortization Of Deferred Gains Included In Gains On Asset Dispositions And Impairments, Net</t>
  </si>
  <si>
    <t>Number of Equipment Acquired | equipment</t>
  </si>
  <si>
    <t>Inland River Towboat [Member]</t>
  </si>
  <si>
    <t>Number Of Equipments Sold | equipment</t>
  </si>
  <si>
    <t>U.S.-flag Harbor Tugs [Member]</t>
  </si>
  <si>
    <t>Foreign-flag Harbor Tugs [Member]</t>
  </si>
  <si>
    <t>Inland River Dry Cargo Barges [Member]</t>
  </si>
  <si>
    <t>Sale Leaseback Transaction, Description of Asset(s)</t>
  </si>
  <si>
    <t>Sale Leaseback Transaction, Lease Terms</t>
  </si>
  <si>
    <t>Inland River Specialty Barges [Member]</t>
  </si>
  <si>
    <t>Number of Equipments Removed from Service | equipment</t>
  </si>
  <si>
    <t>Gain (Loss) on Asset Dispositions and Impairments, Net [Member] | Inland River Specialty Barges [Member]</t>
  </si>
  <si>
    <t>Investments, At Equity, And Advances To 50% Or Less Owned Companies (Narrative) (Details) - USD ($) $ in Thousands</t>
  </si>
  <si>
    <t>Schedule Of Equity Method Investments [Line Items]</t>
  </si>
  <si>
    <t>SCFCo Holdings [Member]</t>
  </si>
  <si>
    <t>Partners' Capital Account, Contributions</t>
  </si>
  <si>
    <t>Payments for Advance to Affiliate</t>
  </si>
  <si>
    <t>Proceeds from Collection of Advance to Affiliate</t>
  </si>
  <si>
    <t>Outstanding Working Capital Advances At End Of Period</t>
  </si>
  <si>
    <t>Trailer Bridge Inc [Member]</t>
  </si>
  <si>
    <t>Seajon [Member]</t>
  </si>
  <si>
    <t>Proceeds from Equity Method Investment, Dividends or Distributions, Return of Capital</t>
  </si>
  <si>
    <t>Kotug [Member]</t>
  </si>
  <si>
    <t>Equity Method Investment, Ownership Percentage</t>
  </si>
  <si>
    <t>50.00%</t>
  </si>
  <si>
    <t>VA&amp;E [Member]</t>
  </si>
  <si>
    <t>Proceeds from Unsecured Lines of Credit</t>
  </si>
  <si>
    <t>Avion Pacific Limited [Member]</t>
  </si>
  <si>
    <t>Subordinated Debt [Member] | VA&amp;E [Member]</t>
  </si>
  <si>
    <t>Long-Term Debt (Details) $ / shares in Units, $ in Thousands</t>
  </si>
  <si>
    <t>Sep. 30, 2017USD ($)</t>
  </si>
  <si>
    <t>Jun. 30, 2017USD ($)$ / sharesshares</t>
  </si>
  <si>
    <t>Jun. 30, 2016USD ($)shares</t>
  </si>
  <si>
    <t>Jul. 03, 2017USD ($)</t>
  </si>
  <si>
    <t>Dec. 31, 2016$ / shares</t>
  </si>
  <si>
    <t>Debt Instrument [Line Items]</t>
  </si>
  <si>
    <t>Common Stock, par value | $ / shares</t>
  </si>
  <si>
    <t>Stock Repurchase Program, Remaining Authorized Repurchase Amount</t>
  </si>
  <si>
    <t>Letters of Credit Outstanding, Amount</t>
  </si>
  <si>
    <t>Incremental Common Shares Attributable to Dilutive Effect of Conversion of Debt Securities | shares</t>
  </si>
  <si>
    <t>Gain (Loss) on Extinguishment of Debt</t>
  </si>
  <si>
    <t>Seven Point Three Seven Five Percentage Senior Notes [Member]</t>
  </si>
  <si>
    <t>7.375%</t>
  </si>
  <si>
    <t>Debt Instrument, Repurchased Face Amount</t>
  </si>
  <si>
    <t>Debt Instrument, Repurchase Amount</t>
  </si>
  <si>
    <t>Senior Notes, Noncurrent</t>
  </si>
  <si>
    <t>Debt Instrument, Convertible, Conversion Ratio</t>
  </si>
  <si>
    <t>Convertible Debt</t>
  </si>
  <si>
    <t>Other Debt Obligations [Member]</t>
  </si>
  <si>
    <t>Repayments of long-term debt</t>
  </si>
  <si>
    <t>SEACOR Marine Holdings Inc. [Member]</t>
  </si>
  <si>
    <t>Guarantor Obligations, Maximum Exposure, Undiscounted</t>
  </si>
  <si>
    <t>Guaranty Fee Income</t>
  </si>
  <si>
    <t>Sea-Vista [Member] | Revolving Credit Facility [Member]</t>
  </si>
  <si>
    <t>Proceeds from Lines of Credit</t>
  </si>
  <si>
    <t>Repayments of Lines of Credit</t>
  </si>
  <si>
    <t>Line of Credit Facility, Current Borrowing Capacity</t>
  </si>
  <si>
    <t>Sea-Vista [Member] | Term A-1 Loan [Member]</t>
  </si>
  <si>
    <t>Subsequent Event [Member] | Two Point Five Percentage Convertible Notes [Member]</t>
  </si>
  <si>
    <t>Subsequent Event [Member] | Sea-Vista [Member] | Revolving Credit Facility [Member]</t>
  </si>
  <si>
    <t>Subsequent Event [Member] | ISH [Member]</t>
  </si>
  <si>
    <t>Subsequent Event [Member] | ISH [Member] | Revolving Credit Facility [Member]</t>
  </si>
  <si>
    <t>Debt Instrument, Unused Borrowing Capacity, Amount</t>
  </si>
  <si>
    <t>Subsequent Event [Member] | ISH [Member] | ISH Term Loan [Member]</t>
  </si>
  <si>
    <t>Proceeds from Issuance of Debt</t>
  </si>
  <si>
    <t>Minimum [Member] | Subsequent Event [Member] | ISH [Member]</t>
  </si>
  <si>
    <t>Debt Instrument, Mandatory Prepayment Balance</t>
  </si>
  <si>
    <t>Long-term Debt [Member] | Two Point Five Percentage Convertible Notes [Member]</t>
  </si>
  <si>
    <t>Additional Paid-In Capital [Member] | Two Point Five Percentage Convertible Notes [Member]</t>
  </si>
  <si>
    <t>Derivative Instruments And Hedging Strategies (Recognized Gains (Losses) On Derivative Instruments Not Designated As Hedging Instruments) (Details) - USD ($) $ in Thousands</t>
  </si>
  <si>
    <t>Derivative [Line Items]</t>
  </si>
  <si>
    <t>Derivative gains (losses), net</t>
  </si>
  <si>
    <t>Forward Currency Exchange, Option And Future Contracts [Member]</t>
  </si>
  <si>
    <t>Commodity swap, option and future contracts, exchange traded</t>
  </si>
  <si>
    <t>Embedded Derivative, Gain on Embedded Derivative</t>
  </si>
  <si>
    <t>Seajon [Member] | Cash Flow Hedging [Member]</t>
  </si>
  <si>
    <t>Fixed interest rate</t>
  </si>
  <si>
    <t>2.79%</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Fair Value, Inputs, Level 2 [Member]</t>
  </si>
  <si>
    <t>Fair Value, Inputs, Level 3 [Member]</t>
  </si>
  <si>
    <t>Fair Value Measurements (Estimated Fair Value Of Other Financial Assets And Liabilities) (Details) - USD ($)</t>
  </si>
  <si>
    <t>Cash, cash equivalents and restricted cash</t>
  </si>
  <si>
    <t>Investments, at cost, in 50% or less owned companies (included in other assets), Carrying Amount</t>
  </si>
  <si>
    <t>Notes receivable from third parties (included in other receivables and other assets), Carrying Amount</t>
  </si>
  <si>
    <t>Long-term debt, including current portion, Carrying Amount</t>
  </si>
  <si>
    <t>Cash and Cash Equivalents, Fair Value Disclosure</t>
  </si>
  <si>
    <t>Notes receivable from third parties (included in other receivables and other assets), Fair Value Disclosure</t>
  </si>
  <si>
    <t>Debt Instrument, Fair Value Disclosure</t>
  </si>
  <si>
    <t>Stock Repurchases (Details) $ in Millions</t>
  </si>
  <si>
    <t>Jun. 30, 2017USD ($)shares</t>
  </si>
  <si>
    <t>Restricted Stock [Member]</t>
  </si>
  <si>
    <t>Treasury Stock, Shares, Acquired | shares</t>
  </si>
  <si>
    <t>Treasury Stock, Value, Acquired, Cost Method</t>
  </si>
  <si>
    <t>Noncontrolling Interests in Subsidiaries (Details) - USD ($) $ in Thousands</t>
  </si>
  <si>
    <t>Noncontrolling Interests in Subsidiaries [Line Items]</t>
  </si>
  <si>
    <t>Net Income (Loss) Attributable to Noncontrolling Interest</t>
  </si>
  <si>
    <t>Inland River Services [Member] | Other Inland River Services Noncontrolling Interests [Member]</t>
  </si>
  <si>
    <t>Shipping Services [Member] | Sea-Vista [Member]</t>
  </si>
  <si>
    <t>Noncontrolling Interest, Ownership Percentage by Noncontrolling Owners</t>
  </si>
  <si>
    <t>49.00%</t>
  </si>
  <si>
    <t>Assets, Net</t>
  </si>
  <si>
    <t>Discontinued Operations [Member]</t>
  </si>
  <si>
    <t>1.80%</t>
  </si>
  <si>
    <t>Other Segments [Member] | Other Noncontrolling Interests [Member]</t>
  </si>
  <si>
    <t>Minimum [Member] | Inland River Services [Member] | Other Inland River Services Noncontrolling Interests [Member]</t>
  </si>
  <si>
    <t>Minimum [Member] | Other Segments [Member] | Other Noncontrolling Interests [Member]</t>
  </si>
  <si>
    <t>Maximum [Member] | Inland River Services [Member] | Other Inland River Services Noncontrolling Interests [Member]</t>
  </si>
  <si>
    <t>51.80%</t>
  </si>
  <si>
    <t>Maximum [Member] | Discontinued Operations [Member]</t>
  </si>
  <si>
    <t>Maximum [Member] | Other Segments [Member] | Other Noncontrolling Interests [Member]</t>
  </si>
  <si>
    <t>14.60%</t>
  </si>
  <si>
    <t>Multiemployer Pension Plans (Details) $ in Millions</t>
  </si>
  <si>
    <t>Sep. 30, 2016USD ($)</t>
  </si>
  <si>
    <t>American Maritime Officers Pension Plan [Member]</t>
  </si>
  <si>
    <t>Defined Benefit Plan Disclosure [Line Items]</t>
  </si>
  <si>
    <t>Pension and other postretirement benefit plans, withdrawal liability</t>
  </si>
  <si>
    <t>Share Based Compensation (Share Based Compensation Plans) (Details)</t>
  </si>
  <si>
    <t>Jun. 30, 2017shares</t>
  </si>
  <si>
    <t>Director stock awards granted</t>
  </si>
  <si>
    <t>Employee Stock Purchase Plan shares issued</t>
  </si>
  <si>
    <t>Restricted stock awards granted</t>
  </si>
  <si>
    <t>Restricted stock awards forfeited</t>
  </si>
  <si>
    <t>Share-based Compensation Arrangement by Share-based Payment Award, Options, Outstanding [Roll Forward]</t>
  </si>
  <si>
    <t>Stock Options, Outstanding as of December 31, 2016</t>
  </si>
  <si>
    <t>Stock Option, Granted</t>
  </si>
  <si>
    <t>Stock Option, Exercised</t>
  </si>
  <si>
    <t>Share-based Compensation Arrangement by Share-based Payment Award, Options, Forfeitures in Period</t>
  </si>
  <si>
    <t>Stock Option, Expired</t>
  </si>
  <si>
    <t>Stock Options, Outstanding as of June 30, 2017</t>
  </si>
  <si>
    <t>Shares available for future grants and ESPP purchases as of June 30, 2017</t>
  </si>
  <si>
    <t>Stock options granted under make-whole provisions</t>
  </si>
  <si>
    <t>Commitments And Contingencies (Narrative) (Details) $ in Thousands</t>
  </si>
  <si>
    <t>Dec. 31, 2013claim</t>
  </si>
  <si>
    <t>Dec. 31, 2012claim</t>
  </si>
  <si>
    <t>Dec. 31, 2010claim</t>
  </si>
  <si>
    <t>Loss Contingencies [Line Items]</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t>
  </si>
  <si>
    <t>Multi-district Litigation [Member]</t>
  </si>
  <si>
    <t>Claims Filed | claim</t>
  </si>
  <si>
    <t>Loss Contingency, Number of Plaintiffs</t>
  </si>
  <si>
    <t>Abney Litigation [Member]</t>
  </si>
  <si>
    <t>Abood Litigation [Member]</t>
  </si>
  <si>
    <t>U.S. Flag Articulated Tug-Barge [Member]</t>
  </si>
  <si>
    <t>Unrecorded Unconditional Purchase Obligation, Maximum Quantity | equipment</t>
  </si>
  <si>
    <t>Shipping Services [Member]</t>
  </si>
  <si>
    <t>Inland River Services [Member]</t>
  </si>
  <si>
    <t>Segment Information (Operating Results, Capital Expenditures And Assets By Reportable Segments) (Details) - USD ($)</t>
  </si>
  <si>
    <t>Segment Reporting Information [Line Items]</t>
  </si>
  <si>
    <t>Gains (Losses) on Asset Dispositions and Impairments, Net</t>
  </si>
  <si>
    <t>Operating Income (Loss)</t>
  </si>
  <si>
    <t>Other Income and Expenses [Abstract]</t>
  </si>
  <si>
    <t>Foreign currency gains (losses), net</t>
  </si>
  <si>
    <t>Loss Before Taxes and Equity Earnings</t>
  </si>
  <si>
    <t>Capital Expenditures</t>
  </si>
  <si>
    <t>Disposal Group, Including Discontinued Operation, Assets</t>
  </si>
  <si>
    <t>Witt O'Brien's LLC [Member]</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Inland River Services [Member]</t>
  </si>
  <si>
    <t>Segment Profit (Loss)</t>
  </si>
  <si>
    <t>Operating Segments [Member] | Shipping Services [Member]</t>
  </si>
  <si>
    <t>Operating Segments [Member] | Witt O'Brien's LLC [Member]</t>
  </si>
  <si>
    <t>Operating Segments [Member] | Other Segments [Member]</t>
  </si>
  <si>
    <t>Operating Segments [Member] | Corporate And Eliminations [Member]</t>
  </si>
  <si>
    <t>Intersegment Eliminations [Member]</t>
  </si>
  <si>
    <t>Intersegment Eliminations [Member] | Inland River Services [Member]</t>
  </si>
  <si>
    <t>Intersegment Eliminations [Member] | Shipping Services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i>
    <t>Discontinued Operations (Details) - USD ($) $ in Thousands</t>
  </si>
  <si>
    <t>Offshore Marine Services [Member]</t>
  </si>
  <si>
    <t>Other Income (Expense), Net</t>
  </si>
  <si>
    <t>Equity in Earnings (Losses) of 50% or Less Owned Companies</t>
  </si>
  <si>
    <t>Net Income (Loss) Attributable to Noncontrolling Interests</t>
  </si>
  <si>
    <t>Illinois Corn Processing LLC [Member]</t>
  </si>
  <si>
    <t>Offshore Marine Services [Member] | Offshore Marine Servic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73031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v>
      </c>
      <c r="B1" s="2" t="s">
        <v>1</v>
      </c>
    </row>
    <row r="2" spans="1:2">
      <c r="B2" s="2" t="s">
        <v>2</v>
      </c>
    </row>
    <row r="3" spans="1:2">
      <c r="A3" s="3" t="s">
        <v>203</v>
      </c>
    </row>
    <row r="4" spans="1:2">
      <c r="A4" s="4" t="s">
        <v>58</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row r="5" spans="1:2">
      <c r="A5" s="4" t="s">
        <v>208</v>
      </c>
      <c r="B5"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3154</v>
      </c>
      <c r="C3" s="7" t="n">
        <v>256638</v>
      </c>
    </row>
    <row r="4" spans="1:3">
      <c r="A4" s="4" t="s">
        <v>31</v>
      </c>
      <c r="B4" s="5" t="n">
        <v>2260</v>
      </c>
      <c r="C4" s="5" t="n">
        <v>2249</v>
      </c>
    </row>
    <row r="5" spans="1:3">
      <c r="A5" s="4" t="s">
        <v>32</v>
      </c>
      <c r="B5" s="5" t="n">
        <v>75071</v>
      </c>
      <c r="C5" s="5" t="n">
        <v>76137</v>
      </c>
    </row>
    <row r="6" spans="1:3">
      <c r="A6" s="3" t="s">
        <v>33</v>
      </c>
    </row>
    <row r="7" spans="1:3">
      <c r="A7" s="4" t="s">
        <v>34</v>
      </c>
      <c r="B7" s="5" t="n">
        <v>59772</v>
      </c>
      <c r="C7" s="5" t="n">
        <v>108641</v>
      </c>
    </row>
    <row r="8" spans="1:3">
      <c r="A8" s="4" t="s">
        <v>35</v>
      </c>
      <c r="B8" s="5" t="n">
        <v>35704</v>
      </c>
      <c r="C8" s="5" t="n">
        <v>35482</v>
      </c>
    </row>
    <row r="9" spans="1:3">
      <c r="A9" s="4" t="s">
        <v>36</v>
      </c>
      <c r="B9" s="5" t="n">
        <v>2444</v>
      </c>
      <c r="C9" s="5" t="n">
        <v>2582</v>
      </c>
    </row>
    <row r="10" spans="1:3">
      <c r="A10" s="4" t="s">
        <v>37</v>
      </c>
      <c r="B10" s="5" t="n">
        <v>4814</v>
      </c>
      <c r="C10" s="5" t="n">
        <v>3707</v>
      </c>
    </row>
    <row r="11" spans="1:3">
      <c r="A11" s="4" t="s">
        <v>38</v>
      </c>
      <c r="B11" s="5" t="n">
        <v>23105</v>
      </c>
      <c r="C11" s="5" t="n">
        <v>277365</v>
      </c>
    </row>
    <row r="12" spans="1:3">
      <c r="A12" s="4" t="s">
        <v>39</v>
      </c>
      <c r="B12" s="5" t="n">
        <v>426324</v>
      </c>
      <c r="C12" s="5" t="n">
        <v>762801</v>
      </c>
    </row>
    <row r="13" spans="1:3">
      <c r="A13" s="3" t="s">
        <v>40</v>
      </c>
    </row>
    <row r="14" spans="1:3">
      <c r="A14" s="4" t="s">
        <v>41</v>
      </c>
      <c r="B14" s="5" t="n">
        <v>1340400</v>
      </c>
      <c r="C14" s="5" t="n">
        <v>1178556</v>
      </c>
    </row>
    <row r="15" spans="1:3">
      <c r="A15" s="4" t="s">
        <v>42</v>
      </c>
      <c r="B15" s="5" t="n">
        <v>467925</v>
      </c>
      <c r="C15" s="5" t="n">
        <v>444559</v>
      </c>
    </row>
    <row r="16" spans="1:3">
      <c r="A16" s="4" t="s">
        <v>43</v>
      </c>
      <c r="B16" s="5" t="n">
        <v>872475</v>
      </c>
      <c r="C16" s="5" t="n">
        <v>733997</v>
      </c>
    </row>
    <row r="17" spans="1:3">
      <c r="A17" s="4" t="s">
        <v>44</v>
      </c>
      <c r="B17" s="5" t="n">
        <v>133537</v>
      </c>
      <c r="C17" s="5" t="n">
        <v>246010</v>
      </c>
    </row>
    <row r="18" spans="1:3">
      <c r="A18" s="4" t="s">
        <v>45</v>
      </c>
      <c r="B18" s="5" t="n">
        <v>1006012</v>
      </c>
      <c r="C18" s="5" t="n">
        <v>980007</v>
      </c>
    </row>
    <row r="19" spans="1:3">
      <c r="A19" s="4" t="s">
        <v>46</v>
      </c>
      <c r="B19" s="5" t="n">
        <v>174106</v>
      </c>
      <c r="C19" s="5" t="n">
        <v>175461</v>
      </c>
    </row>
    <row r="20" spans="1:3">
      <c r="A20" s="4" t="s">
        <v>47</v>
      </c>
      <c r="B20" s="5" t="n">
        <v>65429</v>
      </c>
      <c r="C20" s="5" t="n">
        <v>75753</v>
      </c>
    </row>
    <row r="21" spans="1:3">
      <c r="A21" s="4" t="s">
        <v>48</v>
      </c>
      <c r="B21" s="5" t="n">
        <v>32749</v>
      </c>
      <c r="C21" s="5" t="n">
        <v>32758</v>
      </c>
    </row>
    <row r="22" spans="1:3">
      <c r="A22" s="4" t="s">
        <v>49</v>
      </c>
      <c r="B22" s="5" t="n">
        <v>18931</v>
      </c>
      <c r="C22" s="5" t="n">
        <v>20078</v>
      </c>
    </row>
    <row r="23" spans="1:3">
      <c r="A23" s="4" t="s">
        <v>50</v>
      </c>
      <c r="B23" s="5" t="n">
        <v>17739</v>
      </c>
      <c r="C23" s="5" t="n">
        <v>17189</v>
      </c>
    </row>
    <row r="24" spans="1:3">
      <c r="A24" s="4" t="s">
        <v>51</v>
      </c>
      <c r="B24" s="5" t="n">
        <v>32595</v>
      </c>
      <c r="C24" s="5" t="n">
        <v>798274</v>
      </c>
    </row>
    <row r="25" spans="1:3">
      <c r="A25" s="4" t="s">
        <v>52</v>
      </c>
      <c r="B25" s="5" t="n">
        <v>1773885</v>
      </c>
      <c r="C25" s="5" t="n">
        <v>2862321</v>
      </c>
    </row>
    <row r="26" spans="1:3">
      <c r="A26" s="3" t="s">
        <v>53</v>
      </c>
    </row>
    <row r="27" spans="1:3">
      <c r="A27" s="4" t="s">
        <v>54</v>
      </c>
      <c r="B27" s="5" t="n">
        <v>125655</v>
      </c>
      <c r="C27" s="5" t="n">
        <v>163202</v>
      </c>
    </row>
    <row r="28" spans="1:3">
      <c r="A28" s="4" t="s">
        <v>55</v>
      </c>
      <c r="B28" s="5" t="n">
        <v>32437</v>
      </c>
      <c r="C28" s="5" t="n">
        <v>59563</v>
      </c>
    </row>
    <row r="29" spans="1:3">
      <c r="A29" s="4" t="s">
        <v>56</v>
      </c>
      <c r="B29" s="5" t="n">
        <v>49602</v>
      </c>
      <c r="C29" s="5" t="n">
        <v>62164</v>
      </c>
    </row>
    <row r="30" spans="1:3">
      <c r="A30" s="4" t="s">
        <v>38</v>
      </c>
      <c r="B30" s="5" t="n">
        <v>6324</v>
      </c>
      <c r="C30" s="5" t="n">
        <v>85020</v>
      </c>
    </row>
    <row r="31" spans="1:3">
      <c r="A31" s="4" t="s">
        <v>57</v>
      </c>
      <c r="B31" s="5" t="n">
        <v>214018</v>
      </c>
      <c r="C31" s="5" t="n">
        <v>369949</v>
      </c>
    </row>
    <row r="32" spans="1:3">
      <c r="A32" s="4" t="s">
        <v>58</v>
      </c>
      <c r="B32" s="5" t="n">
        <v>615532</v>
      </c>
      <c r="C32" s="5" t="n">
        <v>631084</v>
      </c>
    </row>
    <row r="33" spans="1:3">
      <c r="A33" s="4" t="s">
        <v>59</v>
      </c>
      <c r="B33" s="5" t="n">
        <v>0</v>
      </c>
      <c r="C33" s="5" t="n">
        <v>19436</v>
      </c>
    </row>
    <row r="34" spans="1:3">
      <c r="A34" s="4" t="s">
        <v>60</v>
      </c>
      <c r="B34" s="5" t="n">
        <v>161185</v>
      </c>
      <c r="C34" s="5" t="n">
        <v>157441</v>
      </c>
    </row>
    <row r="35" spans="1:3">
      <c r="A35" s="4" t="s">
        <v>61</v>
      </c>
      <c r="B35" s="5" t="n">
        <v>97245</v>
      </c>
      <c r="C35" s="5" t="n">
        <v>98098</v>
      </c>
    </row>
    <row r="36" spans="1:3">
      <c r="A36" s="4" t="s">
        <v>51</v>
      </c>
      <c r="B36" s="5" t="n">
        <v>7681</v>
      </c>
      <c r="C36" s="5" t="n">
        <v>390045</v>
      </c>
    </row>
    <row r="37" spans="1:3">
      <c r="A37" s="4" t="s">
        <v>62</v>
      </c>
      <c r="B37" s="5" t="n">
        <v>1095661</v>
      </c>
      <c r="C37" s="5" t="n">
        <v>1666053</v>
      </c>
    </row>
    <row r="38" spans="1:3">
      <c r="A38" s="3" t="s">
        <v>63</v>
      </c>
    </row>
    <row r="39" spans="1:3">
      <c r="A39" s="4" t="s">
        <v>64</v>
      </c>
      <c r="B39" s="5" t="n">
        <v>0</v>
      </c>
      <c r="C39" s="5" t="n">
        <v>0</v>
      </c>
    </row>
    <row r="40" spans="1:3">
      <c r="A40" s="4" t="s">
        <v>65</v>
      </c>
      <c r="B40" s="5" t="n">
        <v>382</v>
      </c>
      <c r="C40" s="5" t="n">
        <v>379</v>
      </c>
    </row>
    <row r="41" spans="1:3">
      <c r="A41" s="4" t="s">
        <v>66</v>
      </c>
      <c r="B41" s="5" t="n">
        <v>1547936</v>
      </c>
      <c r="C41" s="5" t="n">
        <v>1518635</v>
      </c>
    </row>
    <row r="42" spans="1:3">
      <c r="A42" s="4" t="s">
        <v>67</v>
      </c>
      <c r="B42" s="5" t="n">
        <v>360139</v>
      </c>
      <c r="C42" s="5" t="n">
        <v>910723</v>
      </c>
    </row>
    <row r="43" spans="1:3">
      <c r="A43" s="4" t="s">
        <v>68</v>
      </c>
      <c r="B43" s="5" t="n">
        <v>1364273</v>
      </c>
      <c r="C43" s="5" t="n">
        <v>1357331</v>
      </c>
    </row>
    <row r="44" spans="1:3">
      <c r="A44" s="4" t="s">
        <v>69</v>
      </c>
      <c r="B44" s="5" t="n">
        <v>-545</v>
      </c>
      <c r="C44" s="5" t="n">
        <v>-11514</v>
      </c>
    </row>
    <row r="45" spans="1:3">
      <c r="A45" s="4" t="s">
        <v>70</v>
      </c>
      <c r="B45" s="5" t="n">
        <v>543639</v>
      </c>
      <c r="C45" s="5" t="n">
        <v>1060892</v>
      </c>
    </row>
    <row r="46" spans="1:3">
      <c r="A46" s="4" t="s">
        <v>71</v>
      </c>
      <c r="B46" s="5" t="n">
        <v>134585</v>
      </c>
      <c r="C46" s="5" t="n">
        <v>135376</v>
      </c>
    </row>
    <row r="47" spans="1:3">
      <c r="A47" s="4" t="s">
        <v>72</v>
      </c>
      <c r="B47" s="5" t="n">
        <v>678224</v>
      </c>
      <c r="C47" s="5" t="n">
        <v>1196268</v>
      </c>
    </row>
    <row r="48" spans="1:3">
      <c r="A48" s="4" t="s">
        <v>73</v>
      </c>
      <c r="B48" s="7" t="n">
        <v>1773885</v>
      </c>
      <c r="C48" s="7" t="n">
        <v>2862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5</v>
      </c>
      <c r="B1" s="2" t="s">
        <v>86</v>
      </c>
      <c r="D1" s="2" t="s">
        <v>286</v>
      </c>
    </row>
    <row r="2" spans="1:5">
      <c r="B2" s="2" t="s">
        <v>287</v>
      </c>
      <c r="C2" s="2" t="s">
        <v>288</v>
      </c>
      <c r="D2" s="2" t="s">
        <v>289</v>
      </c>
      <c r="E2" s="2" t="s">
        <v>290</v>
      </c>
    </row>
    <row r="3" spans="1:5">
      <c r="A3" s="3" t="s">
        <v>291</v>
      </c>
    </row>
    <row r="4" spans="1:5">
      <c r="A4" s="4" t="s">
        <v>292</v>
      </c>
      <c r="C4" s="10" t="n">
        <v>11.6</v>
      </c>
    </row>
    <row r="5" spans="1:5">
      <c r="A5" s="4" t="s">
        <v>293</v>
      </c>
      <c r="E5" s="4" t="s">
        <v>294</v>
      </c>
    </row>
    <row r="6" spans="1:5">
      <c r="A6" s="4" t="s">
        <v>295</v>
      </c>
      <c r="C6" s="5" t="n">
        <v>21</v>
      </c>
    </row>
    <row r="7" spans="1:5">
      <c r="A7" s="4" t="s">
        <v>296</v>
      </c>
      <c r="C7" s="10" t="n">
        <v>32.7</v>
      </c>
    </row>
    <row r="8" spans="1:5">
      <c r="A8" s="4" t="s">
        <v>297</v>
      </c>
    </row>
    <row r="9" spans="1:5">
      <c r="A9" s="3" t="s">
        <v>291</v>
      </c>
    </row>
    <row r="10" spans="1:5">
      <c r="A10" s="4" t="s">
        <v>298</v>
      </c>
      <c r="B10" s="4" t="s">
        <v>299</v>
      </c>
      <c r="C10" s="4" t="s">
        <v>300</v>
      </c>
      <c r="D10" s="4" t="s">
        <v>3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86</v>
      </c>
    </row>
    <row r="2" spans="1:3">
      <c r="B2" s="2" t="s">
        <v>288</v>
      </c>
      <c r="C2" s="2" t="s">
        <v>290</v>
      </c>
    </row>
    <row r="3" spans="1:3">
      <c r="A3" s="3" t="s">
        <v>303</v>
      </c>
    </row>
    <row r="4" spans="1:3">
      <c r="A4" s="4" t="s">
        <v>304</v>
      </c>
      <c r="B4" s="10" t="n">
        <v>10.5</v>
      </c>
    </row>
    <row r="5" spans="1:3">
      <c r="A5" s="4" t="s">
        <v>305</v>
      </c>
      <c r="B5" s="10" t="n">
        <v>18.1</v>
      </c>
    </row>
    <row r="6" spans="1:3">
      <c r="A6" s="4" t="s">
        <v>306</v>
      </c>
      <c r="C6" s="7"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10" t="n">
        <v>2.1</v>
      </c>
    </row>
    <row r="5" spans="1:2">
      <c r="A5" s="4" t="s">
        <v>311</v>
      </c>
    </row>
    <row r="6" spans="1:2">
      <c r="A6" s="3" t="s">
        <v>309</v>
      </c>
    </row>
    <row r="7" spans="1:2">
      <c r="A7" s="4" t="s">
        <v>312</v>
      </c>
      <c r="B7" s="4" t="s">
        <v>313</v>
      </c>
    </row>
    <row r="8" spans="1:2">
      <c r="A8" s="4" t="s">
        <v>314</v>
      </c>
    </row>
    <row r="9" spans="1:2">
      <c r="A9" s="3" t="s">
        <v>309</v>
      </c>
    </row>
    <row r="10" spans="1:2">
      <c r="A10" s="4" t="s">
        <v>312</v>
      </c>
      <c r="B10" s="4" t="s">
        <v>315</v>
      </c>
    </row>
    <row r="11" spans="1:2">
      <c r="A11" s="4" t="s">
        <v>316</v>
      </c>
    </row>
    <row r="12" spans="1:2">
      <c r="A12" s="3" t="s">
        <v>309</v>
      </c>
    </row>
    <row r="13" spans="1:2">
      <c r="A13" s="4" t="s">
        <v>312</v>
      </c>
      <c r="B13" s="4" t="s">
        <v>315</v>
      </c>
    </row>
    <row r="14" spans="1:2">
      <c r="A14" s="4" t="s">
        <v>317</v>
      </c>
    </row>
    <row r="15" spans="1:2">
      <c r="A15" s="3" t="s">
        <v>309</v>
      </c>
    </row>
    <row r="16" spans="1:2">
      <c r="A16" s="4" t="s">
        <v>312</v>
      </c>
      <c r="B16" s="4" t="s">
        <v>315</v>
      </c>
    </row>
    <row r="17" spans="1:2">
      <c r="A17" s="4" t="s">
        <v>318</v>
      </c>
    </row>
    <row r="18" spans="1:2">
      <c r="A18" s="3" t="s">
        <v>309</v>
      </c>
    </row>
    <row r="19" spans="1:2">
      <c r="A19" s="4" t="s">
        <v>312</v>
      </c>
      <c r="B19" s="4" t="s">
        <v>313</v>
      </c>
    </row>
    <row r="20" spans="1:2">
      <c r="A20" s="4" t="s">
        <v>319</v>
      </c>
    </row>
    <row r="21" spans="1:2">
      <c r="A21" s="3" t="s">
        <v>309</v>
      </c>
    </row>
    <row r="22" spans="1:2">
      <c r="A22" s="4" t="s">
        <v>312</v>
      </c>
      <c r="B22" s="4" t="s">
        <v>315</v>
      </c>
    </row>
    <row r="23" spans="1:2">
      <c r="A23" s="4" t="s">
        <v>320</v>
      </c>
    </row>
    <row r="24" spans="1:2">
      <c r="A24" s="3" t="s">
        <v>309</v>
      </c>
    </row>
    <row r="25" spans="1:2">
      <c r="A25" s="4" t="s">
        <v>312</v>
      </c>
      <c r="B25" s="4" t="s">
        <v>315</v>
      </c>
    </row>
    <row r="26" spans="1:2">
      <c r="A26" s="4" t="s">
        <v>321</v>
      </c>
    </row>
    <row r="27" spans="1:2">
      <c r="A27" s="3" t="s">
        <v>309</v>
      </c>
    </row>
    <row r="28" spans="1:2">
      <c r="A28" s="4" t="s">
        <v>312</v>
      </c>
      <c r="B2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8</v>
      </c>
    </row>
    <row r="2" spans="1:3">
      <c r="A2" s="3" t="s">
        <v>75</v>
      </c>
    </row>
    <row r="3" spans="1:3">
      <c r="A3" s="4" t="s">
        <v>76</v>
      </c>
      <c r="B3" s="7" t="n">
        <v>2306</v>
      </c>
      <c r="C3" s="7" t="n">
        <v>2989</v>
      </c>
    </row>
    <row r="4" spans="1:3">
      <c r="A4" s="4" t="s">
        <v>77</v>
      </c>
      <c r="B4" s="8" t="n">
        <v>0.01</v>
      </c>
      <c r="C4" s="8" t="n">
        <v>0.01</v>
      </c>
    </row>
    <row r="5" spans="1:3">
      <c r="A5" s="4" t="s">
        <v>78</v>
      </c>
      <c r="B5" s="5" t="n">
        <v>60000000</v>
      </c>
      <c r="C5" s="5" t="n">
        <v>60000000</v>
      </c>
    </row>
    <row r="6" spans="1:3">
      <c r="A6" s="4" t="s">
        <v>79</v>
      </c>
      <c r="B6" s="5" t="n">
        <v>38223216</v>
      </c>
      <c r="C6" s="5" t="n">
        <v>37939032</v>
      </c>
    </row>
    <row r="7" spans="1:3">
      <c r="A7" s="4" t="s">
        <v>80</v>
      </c>
      <c r="B7" s="5" t="n">
        <v>20636178</v>
      </c>
      <c r="C7" s="5" t="n">
        <v>20538327</v>
      </c>
    </row>
    <row r="8" spans="1:3">
      <c r="A8" s="4" t="s">
        <v>81</v>
      </c>
      <c r="B8" s="8" t="n">
        <v>0.01</v>
      </c>
      <c r="C8" s="8" t="n">
        <v>0.01</v>
      </c>
    </row>
    <row r="9" spans="1:3">
      <c r="A9" s="4" t="s">
        <v>82</v>
      </c>
      <c r="B9" s="5" t="n">
        <v>10000000</v>
      </c>
      <c r="C9" s="5" t="n">
        <v>10000000</v>
      </c>
    </row>
    <row r="10" spans="1:3">
      <c r="A10" s="4" t="s">
        <v>83</v>
      </c>
      <c r="B10" s="5" t="n">
        <v>0</v>
      </c>
      <c r="C10" s="5" t="n">
        <v>0</v>
      </c>
    </row>
    <row r="11" spans="1:3">
      <c r="A11" s="4" t="s">
        <v>8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08</v>
      </c>
    </row>
    <row r="3" spans="1:2">
      <c r="A3" s="3" t="s">
        <v>197</v>
      </c>
    </row>
    <row r="4" spans="1:2">
      <c r="A4" s="4" t="s">
        <v>323</v>
      </c>
      <c r="B4" s="10"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8</v>
      </c>
      <c r="B1" s="2" t="s">
        <v>1</v>
      </c>
    </row>
    <row r="2" spans="1:5">
      <c r="B2" s="2" t="s">
        <v>2</v>
      </c>
      <c r="C2" s="2" t="s">
        <v>87</v>
      </c>
      <c r="D2" s="2" t="s">
        <v>28</v>
      </c>
      <c r="E2" s="2" t="s">
        <v>329</v>
      </c>
    </row>
    <row r="3" spans="1:5">
      <c r="A3" s="4" t="s">
        <v>330</v>
      </c>
      <c r="B3" s="7" t="n">
        <v>81691</v>
      </c>
      <c r="C3" s="7" t="n">
        <v>91339</v>
      </c>
      <c r="D3" s="7" t="n">
        <v>82423</v>
      </c>
      <c r="E3" s="7" t="n">
        <v>92610</v>
      </c>
    </row>
    <row r="4" spans="1:5">
      <c r="A4" s="4" t="s">
        <v>331</v>
      </c>
      <c r="B4" s="5" t="n">
        <v>0</v>
      </c>
      <c r="C4" s="5" t="n">
        <v>1697</v>
      </c>
    </row>
    <row r="5" spans="1:5">
      <c r="A5" s="4" t="s">
        <v>332</v>
      </c>
    </row>
    <row r="6" spans="1:5">
      <c r="A6" s="4" t="s">
        <v>331</v>
      </c>
      <c r="B6" s="5" t="n">
        <v>7242</v>
      </c>
      <c r="C6" s="5" t="n">
        <v>7367</v>
      </c>
    </row>
    <row r="7" spans="1:5">
      <c r="A7" s="4" t="s">
        <v>333</v>
      </c>
    </row>
    <row r="8" spans="1:5">
      <c r="A8" s="4" t="s">
        <v>331</v>
      </c>
      <c r="B8" s="7" t="n">
        <v>1210</v>
      </c>
      <c r="C8" s="7" t="n">
        <v>12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86</v>
      </c>
      <c r="D1" s="2" t="s">
        <v>1</v>
      </c>
    </row>
    <row r="2" spans="1:6">
      <c r="B2" s="2" t="s">
        <v>2</v>
      </c>
      <c r="C2" s="2" t="s">
        <v>87</v>
      </c>
      <c r="D2" s="2" t="s">
        <v>2</v>
      </c>
      <c r="E2" s="2" t="s">
        <v>87</v>
      </c>
      <c r="F2" s="2" t="s">
        <v>28</v>
      </c>
    </row>
    <row r="3" spans="1:6">
      <c r="A3" s="4" t="s">
        <v>335</v>
      </c>
      <c r="B3" s="7" t="n">
        <v>-542</v>
      </c>
      <c r="D3" s="7" t="n">
        <v>-542</v>
      </c>
      <c r="F3" s="7" t="n">
        <v>-11593</v>
      </c>
    </row>
    <row r="4" spans="1:6">
      <c r="A4" s="4" t="s">
        <v>336</v>
      </c>
      <c r="B4" s="5" t="n">
        <v>0</v>
      </c>
      <c r="D4" s="5" t="n">
        <v>0</v>
      </c>
      <c r="F4" s="5" t="n">
        <v>75</v>
      </c>
    </row>
    <row r="5" spans="1:6">
      <c r="A5" s="4" t="s">
        <v>337</v>
      </c>
      <c r="B5" s="5" t="n">
        <v>-3</v>
      </c>
      <c r="D5" s="5" t="n">
        <v>-3</v>
      </c>
      <c r="F5" s="5" t="n">
        <v>4</v>
      </c>
    </row>
    <row r="6" spans="1:6">
      <c r="A6" s="4" t="s">
        <v>338</v>
      </c>
      <c r="D6" s="5" t="n">
        <v>1569</v>
      </c>
    </row>
    <row r="7" spans="1:6">
      <c r="A7" s="4" t="s">
        <v>339</v>
      </c>
      <c r="D7" s="5" t="n">
        <v>-260</v>
      </c>
    </row>
    <row r="8" spans="1:6">
      <c r="A8" s="4" t="s">
        <v>340</v>
      </c>
      <c r="D8" s="5" t="n">
        <v>-11</v>
      </c>
    </row>
    <row r="9" spans="1:6">
      <c r="A9" s="4" t="s">
        <v>341</v>
      </c>
      <c r="D9" s="5" t="n">
        <v>1298</v>
      </c>
    </row>
    <row r="10" spans="1:6">
      <c r="A10" s="4" t="s">
        <v>342</v>
      </c>
      <c r="D10" s="5" t="n">
        <v>153</v>
      </c>
    </row>
    <row r="11" spans="1:6">
      <c r="A11" s="4" t="s">
        <v>343</v>
      </c>
      <c r="D11" s="5" t="n">
        <v>13</v>
      </c>
    </row>
    <row r="12" spans="1:6">
      <c r="A12" s="4" t="s">
        <v>344</v>
      </c>
      <c r="D12" s="5" t="n">
        <v>-5</v>
      </c>
    </row>
    <row r="13" spans="1:6">
      <c r="A13" s="4" t="s">
        <v>127</v>
      </c>
      <c r="B13" s="5" t="n">
        <v>609</v>
      </c>
      <c r="C13" s="7" t="n">
        <v>-5208</v>
      </c>
      <c r="D13" s="5" t="n">
        <v>1459</v>
      </c>
      <c r="E13" s="7" t="n">
        <v>-8687</v>
      </c>
    </row>
    <row r="14" spans="1:6">
      <c r="A14" s="4" t="s">
        <v>345</v>
      </c>
      <c r="D14" s="5" t="n">
        <v>-549</v>
      </c>
    </row>
    <row r="15" spans="1:6">
      <c r="A15" s="4" t="s">
        <v>346</v>
      </c>
      <c r="D15" s="5" t="n">
        <v>91</v>
      </c>
    </row>
    <row r="16" spans="1:6">
      <c r="A16" s="4" t="s">
        <v>347</v>
      </c>
      <c r="D16" s="5" t="n">
        <v>4</v>
      </c>
    </row>
    <row r="17" spans="1:6">
      <c r="A17" s="4" t="s">
        <v>348</v>
      </c>
      <c r="D17" s="5" t="n">
        <v>-454</v>
      </c>
    </row>
    <row r="18" spans="1:6">
      <c r="A18" s="4" t="s">
        <v>349</v>
      </c>
      <c r="D18" s="5" t="n">
        <v>0</v>
      </c>
    </row>
    <row r="19" spans="1:6">
      <c r="A19" s="4" t="s">
        <v>350</v>
      </c>
      <c r="D19" s="5" t="n">
        <v>0</v>
      </c>
    </row>
    <row r="20" spans="1:6">
      <c r="A20" s="4" t="s">
        <v>351</v>
      </c>
      <c r="D20" s="5" t="n">
        <v>0</v>
      </c>
    </row>
    <row r="21" spans="1:6">
      <c r="A21" s="4" t="s">
        <v>352</v>
      </c>
      <c r="B21" s="5" t="n">
        <v>190</v>
      </c>
      <c r="C21" s="5" t="n">
        <v>-1640</v>
      </c>
      <c r="D21" s="5" t="n">
        <v>454</v>
      </c>
      <c r="E21" s="5" t="n">
        <v>-2794</v>
      </c>
    </row>
    <row r="22" spans="1:6">
      <c r="A22" s="4" t="s">
        <v>69</v>
      </c>
      <c r="B22" s="5" t="n">
        <v>-545</v>
      </c>
      <c r="D22" s="5" t="n">
        <v>-545</v>
      </c>
      <c r="F22" s="5" t="n">
        <v>-11514</v>
      </c>
    </row>
    <row r="23" spans="1:6">
      <c r="A23" s="4" t="s">
        <v>129</v>
      </c>
      <c r="B23" s="5" t="n">
        <v>419</v>
      </c>
      <c r="C23" s="7" t="n">
        <v>-3568</v>
      </c>
      <c r="D23" s="5" t="n">
        <v>1005</v>
      </c>
      <c r="E23" s="7" t="n">
        <v>-5893</v>
      </c>
    </row>
    <row r="24" spans="1:6">
      <c r="A24" s="4" t="s">
        <v>143</v>
      </c>
    </row>
    <row r="25" spans="1:6">
      <c r="A25" s="4" t="s">
        <v>335</v>
      </c>
      <c r="B25" s="5" t="n">
        <v>-1460</v>
      </c>
      <c r="D25" s="5" t="n">
        <v>-1460</v>
      </c>
      <c r="F25" s="5" t="n">
        <v>-1613</v>
      </c>
    </row>
    <row r="26" spans="1:6">
      <c r="A26" s="4" t="s">
        <v>336</v>
      </c>
      <c r="B26" s="5" t="n">
        <v>-4</v>
      </c>
      <c r="D26" s="5" t="n">
        <v>-4</v>
      </c>
      <c r="F26" s="5" t="n">
        <v>-17</v>
      </c>
    </row>
    <row r="27" spans="1:6">
      <c r="A27" s="4" t="s">
        <v>337</v>
      </c>
      <c r="B27" s="7" t="n">
        <v>-2</v>
      </c>
      <c r="D27" s="5" t="n">
        <v>-2</v>
      </c>
      <c r="F27" s="7" t="n">
        <v>3</v>
      </c>
    </row>
    <row r="28" spans="1:6">
      <c r="A28" s="4" t="s">
        <v>129</v>
      </c>
      <c r="D28" s="7" t="n">
        <v>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6</v>
      </c>
      <c r="D1" s="2" t="s">
        <v>1</v>
      </c>
    </row>
    <row r="2" spans="1:6">
      <c r="B2" s="2" t="s">
        <v>2</v>
      </c>
      <c r="C2" s="2" t="s">
        <v>87</v>
      </c>
      <c r="D2" s="2" t="s">
        <v>2</v>
      </c>
      <c r="E2" s="2" t="s">
        <v>87</v>
      </c>
      <c r="F2" s="2" t="s">
        <v>354</v>
      </c>
    </row>
    <row r="3" spans="1:6">
      <c r="A3" s="4" t="s">
        <v>159</v>
      </c>
      <c r="B3" s="7" t="n">
        <v>-32808000</v>
      </c>
      <c r="C3" s="7" t="n">
        <v>-55159000</v>
      </c>
      <c r="D3" s="7" t="n">
        <v>-28725000</v>
      </c>
      <c r="E3" s="7" t="n">
        <v>-82345000</v>
      </c>
    </row>
    <row r="4" spans="1:6">
      <c r="A4" s="4" t="s">
        <v>355</v>
      </c>
      <c r="B4" s="5" t="n">
        <v>0</v>
      </c>
      <c r="C4" s="5" t="n">
        <v>0</v>
      </c>
      <c r="D4" s="5" t="n">
        <v>0</v>
      </c>
      <c r="E4" s="5" t="n">
        <v>0</v>
      </c>
    </row>
    <row r="5" spans="1:6">
      <c r="A5" s="4" t="s">
        <v>356</v>
      </c>
      <c r="B5" s="5" t="n">
        <v>0</v>
      </c>
      <c r="C5" s="5" t="n">
        <v>0</v>
      </c>
      <c r="D5" s="5" t="n">
        <v>0</v>
      </c>
      <c r="E5" s="5" t="n">
        <v>0</v>
      </c>
    </row>
    <row r="6" spans="1:6">
      <c r="A6" s="4" t="s">
        <v>357</v>
      </c>
      <c r="B6" s="7" t="n">
        <v>-32808000</v>
      </c>
      <c r="C6" s="7" t="n">
        <v>-55159000</v>
      </c>
      <c r="D6" s="7" t="n">
        <v>-28725000</v>
      </c>
      <c r="E6" s="7" t="n">
        <v>-82345000</v>
      </c>
    </row>
    <row r="7" spans="1:6">
      <c r="A7" s="4" t="s">
        <v>358</v>
      </c>
      <c r="B7" s="5" t="n">
        <v>17207831</v>
      </c>
      <c r="C7" s="5" t="n">
        <v>16928722</v>
      </c>
      <c r="D7" s="5" t="n">
        <v>17141306</v>
      </c>
      <c r="E7" s="5" t="n">
        <v>16873045</v>
      </c>
    </row>
    <row r="8" spans="1:6">
      <c r="A8" s="4" t="s">
        <v>359</v>
      </c>
      <c r="B8" s="5" t="n">
        <v>0</v>
      </c>
      <c r="C8" s="5" t="n">
        <v>0</v>
      </c>
      <c r="D8" s="5" t="n">
        <v>299055</v>
      </c>
      <c r="E8" s="5" t="n">
        <v>0</v>
      </c>
    </row>
    <row r="9" spans="1:6">
      <c r="A9" s="4" t="s">
        <v>360</v>
      </c>
      <c r="B9" s="5" t="n">
        <v>0</v>
      </c>
      <c r="C9" s="5" t="n">
        <v>0</v>
      </c>
      <c r="D9" s="5" t="n">
        <v>0</v>
      </c>
      <c r="E9" s="5" t="n">
        <v>0</v>
      </c>
    </row>
    <row r="10" spans="1:6">
      <c r="A10" s="4" t="s">
        <v>361</v>
      </c>
      <c r="B10" s="5" t="n">
        <v>17207831</v>
      </c>
      <c r="C10" s="5" t="n">
        <v>16928722</v>
      </c>
      <c r="D10" s="5" t="n">
        <v>17440361</v>
      </c>
      <c r="E10" s="5" t="n">
        <v>16873045</v>
      </c>
    </row>
    <row r="11" spans="1:6">
      <c r="A11" s="4" t="s">
        <v>117</v>
      </c>
      <c r="B11" s="8" t="n">
        <v>-1.91</v>
      </c>
      <c r="C11" s="8" t="n">
        <v>-3.26</v>
      </c>
      <c r="D11" s="8" t="n">
        <v>-1.68</v>
      </c>
      <c r="E11" s="8" t="n">
        <v>-4.88</v>
      </c>
    </row>
    <row r="12" spans="1:6">
      <c r="A12" s="4" t="s">
        <v>119</v>
      </c>
      <c r="B12" s="8" t="n">
        <v>-1.91</v>
      </c>
      <c r="C12" s="8" t="n">
        <v>-3.26</v>
      </c>
      <c r="D12" s="8" t="n">
        <v>-1.65</v>
      </c>
      <c r="E12" s="8" t="n">
        <v>-4.88</v>
      </c>
    </row>
    <row r="13" spans="1:6">
      <c r="A13" s="4" t="s">
        <v>362</v>
      </c>
    </row>
    <row r="14" spans="1:6">
      <c r="A14" s="4" t="s">
        <v>363</v>
      </c>
      <c r="B14" s="5" t="n">
        <v>2644489</v>
      </c>
      <c r="C14" s="5" t="n">
        <v>2024421</v>
      </c>
      <c r="D14" s="5" t="n">
        <v>1563901</v>
      </c>
      <c r="E14" s="5" t="n">
        <v>2024421</v>
      </c>
    </row>
    <row r="15" spans="1:6">
      <c r="A15" s="4" t="s">
        <v>364</v>
      </c>
    </row>
    <row r="16" spans="1:6">
      <c r="A16" s="4" t="s">
        <v>365</v>
      </c>
      <c r="B16" s="4" t="s">
        <v>366</v>
      </c>
      <c r="D16" s="4" t="s">
        <v>366</v>
      </c>
    </row>
    <row r="17" spans="1:6">
      <c r="A17" s="4" t="s">
        <v>367</v>
      </c>
    </row>
    <row r="18" spans="1:6">
      <c r="A18" s="4" t="s">
        <v>363</v>
      </c>
      <c r="C18" s="5" t="n">
        <v>2243500</v>
      </c>
      <c r="E18" s="5" t="n">
        <v>2243500</v>
      </c>
    </row>
    <row r="19" spans="1:6">
      <c r="A19" s="4" t="s">
        <v>368</v>
      </c>
    </row>
    <row r="20" spans="1:6">
      <c r="A20" s="4" t="s">
        <v>360</v>
      </c>
      <c r="D20" s="5" t="n">
        <v>2801147</v>
      </c>
    </row>
    <row r="21" spans="1:6">
      <c r="A21" s="4" t="s">
        <v>365</v>
      </c>
      <c r="B21" s="4" t="s">
        <v>369</v>
      </c>
      <c r="D21" s="4" t="s">
        <v>369</v>
      </c>
      <c r="F21" s="4" t="s">
        <v>369</v>
      </c>
    </row>
    <row r="22" spans="1:6">
      <c r="A22" s="4" t="s">
        <v>370</v>
      </c>
    </row>
    <row r="23" spans="1:6">
      <c r="A23" s="4" t="s">
        <v>363</v>
      </c>
      <c r="B23" s="5" t="n">
        <v>2801147</v>
      </c>
      <c r="C23" s="5" t="n">
        <v>1825326</v>
      </c>
      <c r="D23" s="5" t="n">
        <v>2801147</v>
      </c>
      <c r="E23" s="5" t="n">
        <v>1825326</v>
      </c>
    </row>
    <row r="24" spans="1:6">
      <c r="A24" s="4" t="s">
        <v>371</v>
      </c>
    </row>
    <row r="25" spans="1:6">
      <c r="A25" s="4" t="s">
        <v>360</v>
      </c>
      <c r="D25" s="5" t="n">
        <v>2001993</v>
      </c>
    </row>
    <row r="26" spans="1:6">
      <c r="A26" s="4" t="s">
        <v>365</v>
      </c>
      <c r="B26" s="4" t="s">
        <v>372</v>
      </c>
      <c r="D26" s="4" t="s">
        <v>372</v>
      </c>
      <c r="F26" s="4" t="s">
        <v>372</v>
      </c>
    </row>
    <row r="27" spans="1:6">
      <c r="A27" s="4" t="s">
        <v>373</v>
      </c>
    </row>
    <row r="28" spans="1:6">
      <c r="A28" s="4" t="s">
        <v>363</v>
      </c>
      <c r="B28" s="5" t="n">
        <v>2693475</v>
      </c>
      <c r="C28" s="5" t="n">
        <v>2975847</v>
      </c>
      <c r="D28" s="5" t="n">
        <v>2793144</v>
      </c>
      <c r="E28" s="5" t="n">
        <v>31776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74</v>
      </c>
      <c r="B1" s="2" t="s">
        <v>1</v>
      </c>
    </row>
    <row r="2" spans="1:3">
      <c r="B2" s="2" t="s">
        <v>375</v>
      </c>
      <c r="C2" s="2" t="s">
        <v>376</v>
      </c>
    </row>
    <row r="3" spans="1:3">
      <c r="A3" s="3" t="s">
        <v>309</v>
      </c>
    </row>
    <row r="4" spans="1:3">
      <c r="A4" s="4" t="s">
        <v>377</v>
      </c>
      <c r="B4" s="7" t="n">
        <v>80987</v>
      </c>
      <c r="C4" s="7" t="n">
        <v>155990</v>
      </c>
    </row>
    <row r="5" spans="1:3">
      <c r="A5" s="4" t="s">
        <v>378</v>
      </c>
      <c r="B5" s="5" t="n">
        <v>19800</v>
      </c>
    </row>
    <row r="6" spans="1:3">
      <c r="A6" s="4" t="s">
        <v>379</v>
      </c>
      <c r="B6" s="5" t="n">
        <v>13000</v>
      </c>
    </row>
    <row r="7" spans="1:3">
      <c r="A7" s="4" t="s">
        <v>380</v>
      </c>
      <c r="B7" s="5" t="n">
        <v>7720</v>
      </c>
      <c r="C7" s="5" t="n">
        <v>9003</v>
      </c>
    </row>
    <row r="8" spans="1:3">
      <c r="A8" s="4" t="s">
        <v>381</v>
      </c>
      <c r="B8" s="5" t="n">
        <v>12500</v>
      </c>
    </row>
    <row r="9" spans="1:3">
      <c r="A9" s="4" t="s">
        <v>382</v>
      </c>
      <c r="B9" s="7" t="n">
        <v>0</v>
      </c>
      <c r="C9" s="5" t="n">
        <v>1697</v>
      </c>
    </row>
    <row r="10" spans="1:3">
      <c r="A10" s="4" t="s">
        <v>314</v>
      </c>
    </row>
    <row r="11" spans="1:3">
      <c r="A11" s="3" t="s">
        <v>309</v>
      </c>
    </row>
    <row r="12" spans="1:3">
      <c r="A12" s="4" t="s">
        <v>383</v>
      </c>
      <c r="B12" s="5" t="n">
        <v>1</v>
      </c>
    </row>
    <row r="13" spans="1:3">
      <c r="A13" s="4" t="s">
        <v>384</v>
      </c>
    </row>
    <row r="14" spans="1:3">
      <c r="A14" s="3" t="s">
        <v>309</v>
      </c>
    </row>
    <row r="15" spans="1:3">
      <c r="A15" s="4" t="s">
        <v>383</v>
      </c>
      <c r="B15" s="5" t="n">
        <v>1</v>
      </c>
    </row>
    <row r="16" spans="1:3">
      <c r="A16" s="4" t="s">
        <v>385</v>
      </c>
      <c r="B16" s="5" t="n">
        <v>1</v>
      </c>
    </row>
    <row r="17" spans="1:3">
      <c r="A17" s="4" t="s">
        <v>317</v>
      </c>
    </row>
    <row r="18" spans="1:3">
      <c r="A18" s="3" t="s">
        <v>309</v>
      </c>
    </row>
    <row r="19" spans="1:3">
      <c r="A19" s="4" t="s">
        <v>383</v>
      </c>
      <c r="B19" s="5" t="n">
        <v>1</v>
      </c>
    </row>
    <row r="20" spans="1:3">
      <c r="A20" s="4" t="s">
        <v>386</v>
      </c>
    </row>
    <row r="21" spans="1:3">
      <c r="A21" s="3" t="s">
        <v>309</v>
      </c>
    </row>
    <row r="22" spans="1:3">
      <c r="A22" s="4" t="s">
        <v>383</v>
      </c>
      <c r="B22" s="5" t="n">
        <v>1</v>
      </c>
    </row>
    <row r="23" spans="1:3">
      <c r="A23" s="4" t="s">
        <v>387</v>
      </c>
    </row>
    <row r="24" spans="1:3">
      <c r="A24" s="3" t="s">
        <v>309</v>
      </c>
    </row>
    <row r="25" spans="1:3">
      <c r="A25" s="4" t="s">
        <v>383</v>
      </c>
      <c r="B25" s="5" t="n">
        <v>2</v>
      </c>
    </row>
    <row r="26" spans="1:3">
      <c r="A26" s="4" t="s">
        <v>388</v>
      </c>
    </row>
    <row r="27" spans="1:3">
      <c r="A27" s="3" t="s">
        <v>309</v>
      </c>
    </row>
    <row r="28" spans="1:3">
      <c r="A28" s="4" t="s">
        <v>385</v>
      </c>
      <c r="B28" s="5" t="n">
        <v>50</v>
      </c>
    </row>
    <row r="29" spans="1:3">
      <c r="A29" s="4" t="s">
        <v>389</v>
      </c>
      <c r="B29" s="5" t="n">
        <v>50</v>
      </c>
    </row>
    <row r="30" spans="1:3">
      <c r="A30" s="4" t="s">
        <v>390</v>
      </c>
      <c r="B30" s="5" t="n">
        <v>84</v>
      </c>
    </row>
    <row r="31" spans="1:3">
      <c r="A31" s="4" t="s">
        <v>391</v>
      </c>
    </row>
    <row r="32" spans="1:3">
      <c r="A32" s="3" t="s">
        <v>309</v>
      </c>
    </row>
    <row r="33" spans="1:3">
      <c r="A33" s="4" t="s">
        <v>392</v>
      </c>
      <c r="B33" s="5" t="n">
        <v>-1</v>
      </c>
    </row>
    <row r="34" spans="1:3">
      <c r="A34" s="4" t="s">
        <v>333</v>
      </c>
    </row>
    <row r="35" spans="1:3">
      <c r="A35" s="3" t="s">
        <v>309</v>
      </c>
    </row>
    <row r="36" spans="1:3">
      <c r="A36" s="4" t="s">
        <v>379</v>
      </c>
      <c r="B36" s="7" t="n">
        <v>5300</v>
      </c>
    </row>
    <row r="37" spans="1:3">
      <c r="A37" s="4" t="s">
        <v>382</v>
      </c>
      <c r="B37" s="5" t="n">
        <v>1210</v>
      </c>
      <c r="C37" s="7" t="n">
        <v>1210</v>
      </c>
    </row>
    <row r="38" spans="1:3">
      <c r="A38" s="4" t="s">
        <v>393</v>
      </c>
    </row>
    <row r="39" spans="1:3">
      <c r="A39" s="3" t="s">
        <v>309</v>
      </c>
    </row>
    <row r="40" spans="1:3">
      <c r="A40" s="4" t="s">
        <v>379</v>
      </c>
      <c r="B40" s="7" t="n">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7</v>
      </c>
    </row>
    <row r="3" spans="1:3">
      <c r="A3" s="3" t="s">
        <v>395</v>
      </c>
    </row>
    <row r="4" spans="1:3">
      <c r="A4" s="4" t="s">
        <v>168</v>
      </c>
      <c r="B4" s="7" t="n">
        <v>3940</v>
      </c>
      <c r="C4" s="7" t="n">
        <v>7559</v>
      </c>
    </row>
    <row r="5" spans="1:3">
      <c r="A5" s="4" t="s">
        <v>396</v>
      </c>
    </row>
    <row r="6" spans="1:3">
      <c r="A6" s="3" t="s">
        <v>395</v>
      </c>
    </row>
    <row r="7" spans="1:3">
      <c r="A7" s="4" t="s">
        <v>397</v>
      </c>
      <c r="B7" s="5" t="n">
        <v>3000</v>
      </c>
    </row>
    <row r="8" spans="1:3">
      <c r="A8" s="4" t="s">
        <v>398</v>
      </c>
      <c r="B8" s="5" t="n">
        <v>500</v>
      </c>
    </row>
    <row r="9" spans="1:3">
      <c r="A9" s="4" t="s">
        <v>399</v>
      </c>
      <c r="B9" s="5" t="n">
        <v>-500</v>
      </c>
    </row>
    <row r="10" spans="1:3">
      <c r="A10" s="4" t="s">
        <v>400</v>
      </c>
      <c r="B10" s="5" t="n">
        <v>29000</v>
      </c>
    </row>
    <row r="11" spans="1:3">
      <c r="A11" s="4" t="s">
        <v>401</v>
      </c>
    </row>
    <row r="12" spans="1:3">
      <c r="A12" s="3" t="s">
        <v>395</v>
      </c>
    </row>
    <row r="13" spans="1:3">
      <c r="A13" s="4" t="s">
        <v>398</v>
      </c>
      <c r="B13" s="5" t="n">
        <v>2000</v>
      </c>
    </row>
    <row r="14" spans="1:3">
      <c r="A14" s="4" t="s">
        <v>400</v>
      </c>
      <c r="B14" s="5" t="n">
        <v>6000</v>
      </c>
    </row>
    <row r="15" spans="1:3">
      <c r="A15" s="4" t="s">
        <v>402</v>
      </c>
    </row>
    <row r="16" spans="1:3">
      <c r="A16" s="3" t="s">
        <v>395</v>
      </c>
    </row>
    <row r="17" spans="1:3">
      <c r="A17" s="4" t="s">
        <v>403</v>
      </c>
      <c r="B17" s="5" t="n">
        <v>3400</v>
      </c>
    </row>
    <row r="18" spans="1:3">
      <c r="A18" s="4" t="s">
        <v>168</v>
      </c>
      <c r="B18" s="7" t="n">
        <v>12500</v>
      </c>
    </row>
    <row r="19" spans="1:3">
      <c r="A19" s="4" t="s">
        <v>404</v>
      </c>
    </row>
    <row r="20" spans="1:3">
      <c r="A20" s="3" t="s">
        <v>395</v>
      </c>
    </row>
    <row r="21" spans="1:3">
      <c r="A21" s="4" t="s">
        <v>405</v>
      </c>
      <c r="B21" s="4" t="s">
        <v>406</v>
      </c>
    </row>
    <row r="22" spans="1:3">
      <c r="A22" s="4" t="s">
        <v>397</v>
      </c>
      <c r="B22" s="7" t="n">
        <v>300</v>
      </c>
    </row>
    <row r="23" spans="1:3">
      <c r="A23" s="4" t="s">
        <v>407</v>
      </c>
    </row>
    <row r="24" spans="1:3">
      <c r="A24" s="3" t="s">
        <v>395</v>
      </c>
    </row>
    <row r="25" spans="1:3">
      <c r="A25" s="4" t="s">
        <v>400</v>
      </c>
      <c r="B25" s="5" t="n">
        <v>7300</v>
      </c>
    </row>
    <row r="26" spans="1:3">
      <c r="A26" s="4" t="s">
        <v>306</v>
      </c>
      <c r="B26" s="5" t="n">
        <v>3500</v>
      </c>
    </row>
    <row r="27" spans="1:3">
      <c r="A27" s="4" t="s">
        <v>408</v>
      </c>
      <c r="B27" s="5" t="n">
        <v>3500</v>
      </c>
    </row>
    <row r="28" spans="1:3">
      <c r="A28" s="4" t="s">
        <v>409</v>
      </c>
    </row>
    <row r="29" spans="1:3">
      <c r="A29" s="3" t="s">
        <v>395</v>
      </c>
    </row>
    <row r="30" spans="1:3">
      <c r="A30" s="4" t="s">
        <v>398</v>
      </c>
      <c r="B30" s="5" t="n">
        <v>1000</v>
      </c>
    </row>
    <row r="31" spans="1:3">
      <c r="A31" s="4" t="s">
        <v>400</v>
      </c>
      <c r="B31" s="5" t="n">
        <v>4000</v>
      </c>
    </row>
    <row r="32" spans="1:3">
      <c r="A32" s="4" t="s">
        <v>410</v>
      </c>
    </row>
    <row r="33" spans="1:3">
      <c r="A33" s="3" t="s">
        <v>395</v>
      </c>
    </row>
    <row r="34" spans="1:3">
      <c r="A34" s="4" t="s">
        <v>400</v>
      </c>
      <c r="B34" s="7" t="n">
        <v>3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7"/>
    <col customWidth="1" max="6" min="6" width="27"/>
    <col customWidth="1" max="7" min="7" width="21"/>
    <col customWidth="1" max="8" min="8" width="14"/>
    <col customWidth="1" max="9" min="9" width="24"/>
  </cols>
  <sheetData>
    <row r="1" spans="1:9">
      <c r="A1" s="1" t="s">
        <v>411</v>
      </c>
      <c r="B1" s="2" t="s">
        <v>86</v>
      </c>
      <c r="E1" s="2" t="s">
        <v>1</v>
      </c>
    </row>
    <row r="2" spans="1:9">
      <c r="B2" s="2" t="s">
        <v>412</v>
      </c>
      <c r="C2" s="2" t="s">
        <v>413</v>
      </c>
      <c r="D2" s="2" t="s">
        <v>414</v>
      </c>
      <c r="E2" s="2" t="s">
        <v>413</v>
      </c>
      <c r="F2" s="2" t="s">
        <v>414</v>
      </c>
      <c r="G2" s="2" t="s">
        <v>415</v>
      </c>
      <c r="H2" s="2" t="s">
        <v>354</v>
      </c>
      <c r="I2" s="2" t="s">
        <v>416</v>
      </c>
    </row>
    <row r="3" spans="1:9">
      <c r="A3" s="3" t="s">
        <v>417</v>
      </c>
    </row>
    <row r="4" spans="1:9">
      <c r="A4" s="4" t="s">
        <v>418</v>
      </c>
      <c r="C4" s="8" t="n">
        <v>0.01</v>
      </c>
      <c r="E4" s="8" t="n">
        <v>0.01</v>
      </c>
      <c r="I4" s="8" t="n">
        <v>0.01</v>
      </c>
    </row>
    <row r="5" spans="1:9">
      <c r="A5" s="4" t="s">
        <v>419</v>
      </c>
      <c r="C5" s="7" t="n">
        <v>90700</v>
      </c>
      <c r="E5" s="7" t="n">
        <v>90700</v>
      </c>
    </row>
    <row r="6" spans="1:9">
      <c r="A6" s="4" t="s">
        <v>420</v>
      </c>
      <c r="C6" s="7" t="n">
        <v>26200</v>
      </c>
      <c r="E6" s="7" t="n">
        <v>26200</v>
      </c>
    </row>
    <row r="7" spans="1:9">
      <c r="A7" s="4" t="s">
        <v>421</v>
      </c>
      <c r="C7" s="5" t="n">
        <v>0</v>
      </c>
      <c r="D7" s="5" t="n">
        <v>0</v>
      </c>
      <c r="E7" s="5" t="n">
        <v>0</v>
      </c>
      <c r="F7" s="5" t="n">
        <v>0</v>
      </c>
    </row>
    <row r="8" spans="1:9">
      <c r="A8" s="4" t="s">
        <v>422</v>
      </c>
      <c r="C8" s="7" t="n">
        <v>-97</v>
      </c>
      <c r="D8" s="7" t="n">
        <v>1615</v>
      </c>
      <c r="E8" s="7" t="n">
        <v>-97</v>
      </c>
      <c r="F8" s="7" t="n">
        <v>4838</v>
      </c>
    </row>
    <row r="9" spans="1:9">
      <c r="A9" s="4" t="s">
        <v>423</v>
      </c>
    </row>
    <row r="10" spans="1:9">
      <c r="A10" s="3" t="s">
        <v>417</v>
      </c>
    </row>
    <row r="11" spans="1:9">
      <c r="A11" s="4" t="s">
        <v>365</v>
      </c>
      <c r="C11" s="4" t="s">
        <v>424</v>
      </c>
      <c r="E11" s="4" t="s">
        <v>424</v>
      </c>
    </row>
    <row r="12" spans="1:9">
      <c r="A12" s="4" t="s">
        <v>425</v>
      </c>
      <c r="C12" s="7" t="n">
        <v>7600</v>
      </c>
      <c r="E12" s="7" t="n">
        <v>7600</v>
      </c>
    </row>
    <row r="13" spans="1:9">
      <c r="A13" s="4" t="s">
        <v>426</v>
      </c>
      <c r="C13" s="5" t="n">
        <v>7700</v>
      </c>
      <c r="E13" s="5" t="n">
        <v>7700</v>
      </c>
    </row>
    <row r="14" spans="1:9">
      <c r="A14" s="4" t="s">
        <v>422</v>
      </c>
      <c r="E14" s="5" t="n">
        <v>-200</v>
      </c>
    </row>
    <row r="15" spans="1:9">
      <c r="A15" s="4" t="s">
        <v>427</v>
      </c>
      <c r="C15" s="7" t="n">
        <v>153100</v>
      </c>
      <c r="E15" s="7" t="n">
        <v>153100</v>
      </c>
    </row>
    <row r="16" spans="1:9">
      <c r="A16" s="4" t="s">
        <v>368</v>
      </c>
    </row>
    <row r="17" spans="1:9">
      <c r="A17" s="3" t="s">
        <v>417</v>
      </c>
    </row>
    <row r="18" spans="1:9">
      <c r="A18" s="4" t="s">
        <v>365</v>
      </c>
      <c r="C18" s="4" t="s">
        <v>369</v>
      </c>
      <c r="E18" s="4" t="s">
        <v>369</v>
      </c>
      <c r="H18" s="4" t="s">
        <v>369</v>
      </c>
    </row>
    <row r="19" spans="1:9">
      <c r="A19" s="4" t="s">
        <v>428</v>
      </c>
      <c r="E19" s="11" t="n">
        <v>12.1789</v>
      </c>
    </row>
    <row r="20" spans="1:9">
      <c r="A20" s="4" t="s">
        <v>421</v>
      </c>
      <c r="E20" s="5" t="n">
        <v>2801147</v>
      </c>
    </row>
    <row r="21" spans="1:9">
      <c r="A21" s="4" t="s">
        <v>371</v>
      </c>
    </row>
    <row r="22" spans="1:9">
      <c r="A22" s="3" t="s">
        <v>417</v>
      </c>
    </row>
    <row r="23" spans="1:9">
      <c r="A23" s="4" t="s">
        <v>365</v>
      </c>
      <c r="C23" s="4" t="s">
        <v>372</v>
      </c>
      <c r="E23" s="4" t="s">
        <v>372</v>
      </c>
      <c r="H23" s="4" t="s">
        <v>372</v>
      </c>
    </row>
    <row r="24" spans="1:9">
      <c r="A24" s="4" t="s">
        <v>425</v>
      </c>
      <c r="C24" s="7" t="n">
        <v>48400</v>
      </c>
      <c r="E24" s="7" t="n">
        <v>48400</v>
      </c>
    </row>
    <row r="25" spans="1:9">
      <c r="A25" s="4" t="s">
        <v>429</v>
      </c>
      <c r="C25" s="5" t="n">
        <v>108700</v>
      </c>
      <c r="E25" s="7" t="n">
        <v>108700</v>
      </c>
    </row>
    <row r="26" spans="1:9">
      <c r="A26" s="4" t="s">
        <v>428</v>
      </c>
      <c r="E26" s="11" t="n">
        <v>18.4176</v>
      </c>
    </row>
    <row r="27" spans="1:9">
      <c r="A27" s="4" t="s">
        <v>421</v>
      </c>
      <c r="E27" s="5" t="n">
        <v>2001993</v>
      </c>
    </row>
    <row r="28" spans="1:9">
      <c r="A28" s="4" t="s">
        <v>426</v>
      </c>
      <c r="C28" s="5" t="n">
        <v>48600</v>
      </c>
      <c r="E28" s="7" t="n">
        <v>48600</v>
      </c>
    </row>
    <row r="29" spans="1:9">
      <c r="A29" s="4" t="s">
        <v>422</v>
      </c>
      <c r="E29" s="5" t="n">
        <v>100</v>
      </c>
    </row>
    <row r="30" spans="1:9">
      <c r="A30" s="4" t="s">
        <v>430</v>
      </c>
    </row>
    <row r="31" spans="1:9">
      <c r="A31" s="3" t="s">
        <v>417</v>
      </c>
    </row>
    <row r="32" spans="1:9">
      <c r="A32" s="4" t="s">
        <v>431</v>
      </c>
      <c r="E32" s="5" t="n">
        <v>200</v>
      </c>
    </row>
    <row r="33" spans="1:9">
      <c r="A33" s="4" t="s">
        <v>432</v>
      </c>
    </row>
    <row r="34" spans="1:9">
      <c r="A34" s="3" t="s">
        <v>417</v>
      </c>
    </row>
    <row r="35" spans="1:9">
      <c r="A35" s="4" t="s">
        <v>420</v>
      </c>
      <c r="C35" s="5" t="n">
        <v>16700</v>
      </c>
      <c r="E35" s="5" t="n">
        <v>16700</v>
      </c>
    </row>
    <row r="36" spans="1:9">
      <c r="A36" s="4" t="s">
        <v>433</v>
      </c>
      <c r="C36" s="5" t="n">
        <v>90900</v>
      </c>
      <c r="E36" s="5" t="n">
        <v>90900</v>
      </c>
    </row>
    <row r="37" spans="1:9">
      <c r="A37" s="4" t="s">
        <v>434</v>
      </c>
      <c r="C37" s="5" t="n">
        <v>200</v>
      </c>
      <c r="D37" s="7" t="n">
        <v>200</v>
      </c>
      <c r="E37" s="5" t="n">
        <v>400</v>
      </c>
      <c r="F37" s="7" t="n">
        <v>400</v>
      </c>
    </row>
    <row r="38" spans="1:9">
      <c r="A38" s="4" t="s">
        <v>435</v>
      </c>
    </row>
    <row r="39" spans="1:9">
      <c r="A39" s="3" t="s">
        <v>417</v>
      </c>
    </row>
    <row r="40" spans="1:9">
      <c r="A40" s="4" t="s">
        <v>436</v>
      </c>
      <c r="E40" s="5" t="n">
        <v>27900</v>
      </c>
    </row>
    <row r="41" spans="1:9">
      <c r="A41" s="4" t="s">
        <v>437</v>
      </c>
      <c r="E41" s="5" t="n">
        <v>30900</v>
      </c>
    </row>
    <row r="42" spans="1:9">
      <c r="A42" s="4" t="s">
        <v>438</v>
      </c>
      <c r="C42" s="5" t="n">
        <v>17000</v>
      </c>
      <c r="E42" s="5" t="n">
        <v>17000</v>
      </c>
    </row>
    <row r="43" spans="1:9">
      <c r="A43" s="4" t="s">
        <v>439</v>
      </c>
    </row>
    <row r="44" spans="1:9">
      <c r="A44" s="3" t="s">
        <v>417</v>
      </c>
    </row>
    <row r="45" spans="1:9">
      <c r="A45" s="4" t="s">
        <v>431</v>
      </c>
      <c r="E45" s="5" t="n">
        <v>1800</v>
      </c>
    </row>
    <row r="46" spans="1:9">
      <c r="A46" s="4" t="s">
        <v>440</v>
      </c>
    </row>
    <row r="47" spans="1:9">
      <c r="A47" s="3" t="s">
        <v>417</v>
      </c>
    </row>
    <row r="48" spans="1:9">
      <c r="A48" s="4" t="s">
        <v>425</v>
      </c>
      <c r="B48" s="7" t="n">
        <v>6500</v>
      </c>
    </row>
    <row r="49" spans="1:9">
      <c r="A49" s="4" t="s">
        <v>426</v>
      </c>
      <c r="B49" s="5" t="n">
        <v>6500</v>
      </c>
    </row>
    <row r="50" spans="1:9">
      <c r="A50" s="4" t="s">
        <v>441</v>
      </c>
    </row>
    <row r="51" spans="1:9">
      <c r="A51" s="3" t="s">
        <v>417</v>
      </c>
    </row>
    <row r="52" spans="1:9">
      <c r="A52" s="4" t="s">
        <v>436</v>
      </c>
      <c r="B52" s="5" t="n">
        <v>11000</v>
      </c>
    </row>
    <row r="53" spans="1:9">
      <c r="A53" s="4" t="s">
        <v>442</v>
      </c>
    </row>
    <row r="54" spans="1:9">
      <c r="A54" s="3" t="s">
        <v>417</v>
      </c>
    </row>
    <row r="55" spans="1:9">
      <c r="A55" s="4" t="s">
        <v>306</v>
      </c>
      <c r="G55" s="7" t="n">
        <v>25000</v>
      </c>
    </row>
    <row r="56" spans="1:9">
      <c r="A56" s="4" t="s">
        <v>443</v>
      </c>
    </row>
    <row r="57" spans="1:9">
      <c r="A57" s="3" t="s">
        <v>417</v>
      </c>
    </row>
    <row r="58" spans="1:9">
      <c r="A58" s="4" t="s">
        <v>444</v>
      </c>
      <c r="G58" s="5" t="n">
        <v>5000</v>
      </c>
    </row>
    <row r="59" spans="1:9">
      <c r="A59" s="4" t="s">
        <v>436</v>
      </c>
      <c r="B59" s="5" t="n">
        <v>5000</v>
      </c>
    </row>
    <row r="60" spans="1:9">
      <c r="A60" s="4" t="s">
        <v>437</v>
      </c>
      <c r="B60" s="5" t="n">
        <v>3500</v>
      </c>
    </row>
    <row r="61" spans="1:9">
      <c r="A61" s="4" t="s">
        <v>445</v>
      </c>
    </row>
    <row r="62" spans="1:9">
      <c r="A62" s="3" t="s">
        <v>417</v>
      </c>
    </row>
    <row r="63" spans="1:9">
      <c r="A63" s="4" t="s">
        <v>444</v>
      </c>
      <c r="G63" s="7" t="n">
        <v>20000</v>
      </c>
    </row>
    <row r="64" spans="1:9">
      <c r="A64" s="4" t="s">
        <v>431</v>
      </c>
      <c r="B64" s="5" t="n">
        <v>6500</v>
      </c>
    </row>
    <row r="65" spans="1:9">
      <c r="A65" s="4" t="s">
        <v>446</v>
      </c>
      <c r="B65" s="5" t="n">
        <v>20000</v>
      </c>
    </row>
    <row r="66" spans="1:9">
      <c r="A66" s="4" t="s">
        <v>447</v>
      </c>
    </row>
    <row r="67" spans="1:9">
      <c r="A67" s="3" t="s">
        <v>417</v>
      </c>
    </row>
    <row r="68" spans="1:9">
      <c r="A68" s="4" t="s">
        <v>448</v>
      </c>
      <c r="B68" s="7" t="n">
        <v>700</v>
      </c>
    </row>
    <row r="69" spans="1:9">
      <c r="A69" s="4" t="s">
        <v>449</v>
      </c>
    </row>
    <row r="70" spans="1:9">
      <c r="A70" s="3" t="s">
        <v>417</v>
      </c>
    </row>
    <row r="71" spans="1:9">
      <c r="A71" s="4" t="s">
        <v>426</v>
      </c>
      <c r="C71" s="5" t="n">
        <v>47400</v>
      </c>
      <c r="E71" s="5" t="n">
        <v>47400</v>
      </c>
    </row>
    <row r="72" spans="1:9">
      <c r="A72" s="4" t="s">
        <v>450</v>
      </c>
    </row>
    <row r="73" spans="1:9">
      <c r="A73" s="3" t="s">
        <v>417</v>
      </c>
    </row>
    <row r="74" spans="1:9">
      <c r="A74" s="4" t="s">
        <v>426</v>
      </c>
      <c r="C74" s="7" t="n">
        <v>1200</v>
      </c>
      <c r="E74" s="7" t="n">
        <v>12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7</v>
      </c>
    </row>
    <row r="3" spans="1:3">
      <c r="A3" s="3" t="s">
        <v>452</v>
      </c>
    </row>
    <row r="4" spans="1:3">
      <c r="A4" s="4" t="s">
        <v>453</v>
      </c>
      <c r="B4" s="7" t="n">
        <v>19727</v>
      </c>
      <c r="C4" s="7" t="n">
        <v>-2665</v>
      </c>
    </row>
    <row r="5" spans="1:3">
      <c r="A5" s="4" t="s">
        <v>454</v>
      </c>
    </row>
    <row r="6" spans="1:3">
      <c r="A6" s="3" t="s">
        <v>452</v>
      </c>
    </row>
    <row r="7" spans="1:3">
      <c r="A7" s="4" t="s">
        <v>453</v>
      </c>
      <c r="B7" s="5" t="n">
        <v>291</v>
      </c>
      <c r="C7" s="5" t="n">
        <v>-107</v>
      </c>
    </row>
    <row r="8" spans="1:3">
      <c r="A8" s="4" t="s">
        <v>455</v>
      </c>
    </row>
    <row r="9" spans="1:3">
      <c r="A9" s="3" t="s">
        <v>452</v>
      </c>
    </row>
    <row r="10" spans="1:3">
      <c r="A10" s="4" t="s">
        <v>453</v>
      </c>
      <c r="B10" s="5" t="n">
        <v>0</v>
      </c>
      <c r="C10" s="5" t="n">
        <v>2</v>
      </c>
    </row>
    <row r="11" spans="1:3">
      <c r="A11" s="4" t="s">
        <v>364</v>
      </c>
    </row>
    <row r="12" spans="1:3">
      <c r="A12" s="3" t="s">
        <v>452</v>
      </c>
    </row>
    <row r="13" spans="1:3">
      <c r="A13" s="4" t="s">
        <v>456</v>
      </c>
      <c r="B13" s="7" t="n">
        <v>19436</v>
      </c>
      <c r="C13" s="7" t="n">
        <v>-2560</v>
      </c>
    </row>
    <row r="14" spans="1:3">
      <c r="A14" s="4" t="s">
        <v>457</v>
      </c>
    </row>
    <row r="15" spans="1:3">
      <c r="A15" s="3" t="s">
        <v>452</v>
      </c>
    </row>
    <row r="16" spans="1:3">
      <c r="A16" s="4" t="s">
        <v>458</v>
      </c>
      <c r="B16" s="4" t="s">
        <v>4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86</v>
      </c>
    </row>
    <row r="2" spans="1:4">
      <c r="B2" s="2" t="s">
        <v>2</v>
      </c>
      <c r="C2" s="2" t="s">
        <v>87</v>
      </c>
      <c r="D2" s="2" t="s">
        <v>28</v>
      </c>
    </row>
    <row r="3" spans="1:4">
      <c r="A3" s="3" t="s">
        <v>461</v>
      </c>
    </row>
    <row r="4" spans="1:4">
      <c r="A4" s="4" t="s">
        <v>47</v>
      </c>
      <c r="B4" s="7" t="n">
        <v>65429</v>
      </c>
      <c r="D4" s="7" t="n">
        <v>75753</v>
      </c>
    </row>
    <row r="5" spans="1:4">
      <c r="A5" s="4" t="s">
        <v>101</v>
      </c>
      <c r="B5" s="5" t="n">
        <v>-21600</v>
      </c>
      <c r="C5" s="7" t="n">
        <v>-21600</v>
      </c>
    </row>
    <row r="6" spans="1:4">
      <c r="A6" s="4" t="s">
        <v>462</v>
      </c>
    </row>
    <row r="7" spans="1:4">
      <c r="A7" s="3" t="s">
        <v>461</v>
      </c>
    </row>
    <row r="8" spans="1:4">
      <c r="A8" s="4" t="s">
        <v>32</v>
      </c>
      <c r="B8" s="5" t="n">
        <v>75071</v>
      </c>
    </row>
    <row r="9" spans="1:4">
      <c r="A9" s="4" t="s">
        <v>47</v>
      </c>
      <c r="B9" s="5" t="n">
        <v>65429</v>
      </c>
    </row>
    <row r="10" spans="1:4">
      <c r="A10" s="4" t="s">
        <v>463</v>
      </c>
    </row>
    <row r="11" spans="1:4">
      <c r="A11" s="3" t="s">
        <v>461</v>
      </c>
    </row>
    <row r="12" spans="1:4">
      <c r="A12" s="4" t="s">
        <v>32</v>
      </c>
      <c r="B12" s="5" t="n">
        <v>0</v>
      </c>
    </row>
    <row r="13" spans="1:4">
      <c r="A13" s="4" t="s">
        <v>47</v>
      </c>
      <c r="B13" s="5" t="n">
        <v>0</v>
      </c>
    </row>
    <row r="14" spans="1:4">
      <c r="A14" s="4" t="s">
        <v>464</v>
      </c>
    </row>
    <row r="15" spans="1:4">
      <c r="A15" s="3" t="s">
        <v>461</v>
      </c>
    </row>
    <row r="16" spans="1:4">
      <c r="A16" s="4" t="s">
        <v>32</v>
      </c>
      <c r="B16" s="5" t="n">
        <v>0</v>
      </c>
    </row>
    <row r="17" spans="1:4">
      <c r="A17" s="4" t="s">
        <v>47</v>
      </c>
      <c r="B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15791000</v>
      </c>
      <c r="C4" s="7" t="n">
        <v>99647000</v>
      </c>
      <c r="D4" s="7" t="n">
        <v>234205000</v>
      </c>
      <c r="E4" s="7" t="n">
        <v>204699000</v>
      </c>
    </row>
    <row r="5" spans="1:5">
      <c r="A5" s="3" t="s">
        <v>90</v>
      </c>
    </row>
    <row r="6" spans="1:5">
      <c r="A6" s="4" t="s">
        <v>91</v>
      </c>
      <c r="B6" s="5" t="n">
        <v>69686000</v>
      </c>
      <c r="C6" s="5" t="n">
        <v>64027000</v>
      </c>
      <c r="D6" s="5" t="n">
        <v>144898000</v>
      </c>
      <c r="E6" s="5" t="n">
        <v>127063000</v>
      </c>
    </row>
    <row r="7" spans="1:5">
      <c r="A7" s="4" t="s">
        <v>92</v>
      </c>
      <c r="B7" s="5" t="n">
        <v>25540000</v>
      </c>
      <c r="C7" s="5" t="n">
        <v>21361000</v>
      </c>
      <c r="D7" s="5" t="n">
        <v>48418000</v>
      </c>
      <c r="E7" s="5" t="n">
        <v>44037000</v>
      </c>
    </row>
    <row r="8" spans="1:5">
      <c r="A8" s="4" t="s">
        <v>93</v>
      </c>
      <c r="B8" s="5" t="n">
        <v>17469000</v>
      </c>
      <c r="C8" s="5" t="n">
        <v>15043000</v>
      </c>
      <c r="D8" s="5" t="n">
        <v>34188000</v>
      </c>
      <c r="E8" s="5" t="n">
        <v>30141000</v>
      </c>
    </row>
    <row r="9" spans="1:5">
      <c r="A9" s="4" t="s">
        <v>94</v>
      </c>
      <c r="B9" s="5" t="n">
        <v>112695000</v>
      </c>
      <c r="C9" s="5" t="n">
        <v>100431000</v>
      </c>
      <c r="D9" s="5" t="n">
        <v>227504000</v>
      </c>
      <c r="E9" s="5" t="n">
        <v>201241000</v>
      </c>
    </row>
    <row r="10" spans="1:5">
      <c r="A10" s="4" t="s">
        <v>95</v>
      </c>
      <c r="B10" s="5" t="n">
        <v>5897000</v>
      </c>
      <c r="C10" s="5" t="n">
        <v>2586000</v>
      </c>
      <c r="D10" s="5" t="n">
        <v>5709000</v>
      </c>
      <c r="E10" s="5" t="n">
        <v>3183000</v>
      </c>
    </row>
    <row r="11" spans="1:5">
      <c r="A11" s="4" t="s">
        <v>96</v>
      </c>
      <c r="B11" s="5" t="n">
        <v>8993000</v>
      </c>
      <c r="C11" s="5" t="n">
        <v>1802000</v>
      </c>
      <c r="D11" s="5" t="n">
        <v>12410000</v>
      </c>
      <c r="E11" s="5" t="n">
        <v>6641000</v>
      </c>
    </row>
    <row r="12" spans="1:5">
      <c r="A12" s="3" t="s">
        <v>97</v>
      </c>
    </row>
    <row r="13" spans="1:5">
      <c r="A13" s="4" t="s">
        <v>98</v>
      </c>
      <c r="B13" s="5" t="n">
        <v>2150000</v>
      </c>
      <c r="C13" s="5" t="n">
        <v>4179000</v>
      </c>
      <c r="D13" s="5" t="n">
        <v>4284000</v>
      </c>
      <c r="E13" s="5" t="n">
        <v>8608000</v>
      </c>
    </row>
    <row r="14" spans="1:5">
      <c r="A14" s="4" t="s">
        <v>99</v>
      </c>
      <c r="B14" s="5" t="n">
        <v>11676000</v>
      </c>
      <c r="C14" s="5" t="n">
        <v>10258000</v>
      </c>
      <c r="D14" s="5" t="n">
        <v>21980000</v>
      </c>
      <c r="E14" s="5" t="n">
        <v>19937000</v>
      </c>
    </row>
    <row r="15" spans="1:5">
      <c r="A15" s="4" t="s">
        <v>100</v>
      </c>
      <c r="B15" s="5" t="n">
        <v>-97000</v>
      </c>
      <c r="C15" s="5" t="n">
        <v>1615000</v>
      </c>
      <c r="D15" s="5" t="n">
        <v>-97000</v>
      </c>
      <c r="E15" s="5" t="n">
        <v>4838000</v>
      </c>
    </row>
    <row r="16" spans="1:5">
      <c r="A16" s="4" t="s">
        <v>101</v>
      </c>
      <c r="B16" s="5" t="n">
        <v>-21674000</v>
      </c>
      <c r="C16" s="5" t="n">
        <v>-21459000</v>
      </c>
      <c r="D16" s="5" t="n">
        <v>-838000</v>
      </c>
      <c r="E16" s="5" t="n">
        <v>-42970000</v>
      </c>
    </row>
    <row r="17" spans="1:5">
      <c r="A17" s="4" t="s">
        <v>102</v>
      </c>
      <c r="B17" s="5" t="n">
        <v>16897000</v>
      </c>
      <c r="C17" s="5" t="n">
        <v>-2574000</v>
      </c>
      <c r="D17" s="5" t="n">
        <v>19727000</v>
      </c>
      <c r="E17" s="5" t="n">
        <v>-2665000</v>
      </c>
    </row>
    <row r="18" spans="1:5">
      <c r="A18" s="4" t="s">
        <v>103</v>
      </c>
      <c r="B18" s="5" t="n">
        <v>-1470000</v>
      </c>
      <c r="C18" s="5" t="n">
        <v>797000</v>
      </c>
      <c r="D18" s="5" t="n">
        <v>-71000</v>
      </c>
      <c r="E18" s="5" t="n">
        <v>2394000</v>
      </c>
    </row>
    <row r="19" spans="1:5">
      <c r="A19" s="4" t="s">
        <v>104</v>
      </c>
      <c r="B19" s="5" t="n">
        <v>424000</v>
      </c>
      <c r="C19" s="5" t="n">
        <v>-7652000</v>
      </c>
      <c r="D19" s="5" t="n">
        <v>4000</v>
      </c>
      <c r="E19" s="5" t="n">
        <v>-7649000</v>
      </c>
    </row>
    <row r="20" spans="1:5">
      <c r="A20" s="4" t="s">
        <v>105</v>
      </c>
      <c r="B20" s="5" t="n">
        <v>-15446000</v>
      </c>
      <c r="C20" s="5" t="n">
        <v>-35352000</v>
      </c>
      <c r="D20" s="5" t="n">
        <v>1029000</v>
      </c>
      <c r="E20" s="5" t="n">
        <v>-57381000</v>
      </c>
    </row>
    <row r="21" spans="1:5">
      <c r="A21" s="4" t="s">
        <v>106</v>
      </c>
      <c r="B21" s="5" t="n">
        <v>-6453000</v>
      </c>
      <c r="C21" s="5" t="n">
        <v>-33550000</v>
      </c>
      <c r="D21" s="5" t="n">
        <v>13439000</v>
      </c>
      <c r="E21" s="5" t="n">
        <v>-50740000</v>
      </c>
    </row>
    <row r="22" spans="1:5">
      <c r="A22" s="4" t="s">
        <v>107</v>
      </c>
      <c r="B22" s="5" t="n">
        <v>-3664000</v>
      </c>
      <c r="C22" s="5" t="n">
        <v>-13633000</v>
      </c>
      <c r="D22" s="5" t="n">
        <v>232000</v>
      </c>
      <c r="E22" s="5" t="n">
        <v>-22757000</v>
      </c>
    </row>
    <row r="23" spans="1:5">
      <c r="A23" s="4" t="s">
        <v>108</v>
      </c>
      <c r="B23" s="5" t="n">
        <v>-2789000</v>
      </c>
      <c r="C23" s="5" t="n">
        <v>-19917000</v>
      </c>
      <c r="D23" s="5" t="n">
        <v>13207000</v>
      </c>
      <c r="E23" s="5" t="n">
        <v>-27983000</v>
      </c>
    </row>
    <row r="24" spans="1:5">
      <c r="A24" s="4" t="s">
        <v>109</v>
      </c>
      <c r="B24" s="5" t="n">
        <v>2333000</v>
      </c>
      <c r="C24" s="5" t="n">
        <v>-3847000</v>
      </c>
      <c r="D24" s="5" t="n">
        <v>2441000</v>
      </c>
      <c r="E24" s="5" t="n">
        <v>-6057000</v>
      </c>
    </row>
    <row r="25" spans="1:5">
      <c r="A25" s="4" t="s">
        <v>110</v>
      </c>
      <c r="B25" s="5" t="n">
        <v>-456000</v>
      </c>
      <c r="C25" s="5" t="n">
        <v>-23764000</v>
      </c>
      <c r="D25" s="5" t="n">
        <v>15648000</v>
      </c>
      <c r="E25" s="5" t="n">
        <v>-34040000</v>
      </c>
    </row>
    <row r="26" spans="1:5">
      <c r="A26" s="4" t="s">
        <v>111</v>
      </c>
      <c r="B26" s="5" t="n">
        <v>-28629000</v>
      </c>
      <c r="C26" s="5" t="n">
        <v>-27169000</v>
      </c>
      <c r="D26" s="5" t="n">
        <v>-34077000</v>
      </c>
      <c r="E26" s="5" t="n">
        <v>-37417000</v>
      </c>
    </row>
    <row r="27" spans="1:5">
      <c r="A27" s="4" t="s">
        <v>112</v>
      </c>
      <c r="B27" s="5" t="n">
        <v>-29085000</v>
      </c>
      <c r="C27" s="5" t="n">
        <v>-50933000</v>
      </c>
      <c r="D27" s="5" t="n">
        <v>-18429000</v>
      </c>
      <c r="E27" s="5" t="n">
        <v>-71457000</v>
      </c>
    </row>
    <row r="28" spans="1:5">
      <c r="A28" s="4" t="s">
        <v>113</v>
      </c>
      <c r="B28" s="5" t="n">
        <v>3723000</v>
      </c>
      <c r="C28" s="5" t="n">
        <v>4226000</v>
      </c>
      <c r="D28" s="5" t="n">
        <v>10296000</v>
      </c>
      <c r="E28" s="5" t="n">
        <v>10888000</v>
      </c>
    </row>
    <row r="29" spans="1:5">
      <c r="A29" s="4" t="s">
        <v>114</v>
      </c>
      <c r="B29" s="7" t="n">
        <v>-32808000</v>
      </c>
      <c r="C29" s="7" t="n">
        <v>-55159000</v>
      </c>
      <c r="D29" s="7" t="n">
        <v>-28725000</v>
      </c>
      <c r="E29" s="7" t="n">
        <v>-82345000</v>
      </c>
    </row>
    <row r="30" spans="1:5">
      <c r="A30" s="3" t="s">
        <v>115</v>
      </c>
    </row>
    <row r="31" spans="1:5">
      <c r="A31" s="4" t="s">
        <v>116</v>
      </c>
      <c r="B31" s="8" t="n">
        <v>-0.39</v>
      </c>
      <c r="C31" s="8" t="n">
        <v>-1.61</v>
      </c>
      <c r="D31" s="8" t="n">
        <v>0.17</v>
      </c>
      <c r="E31" s="8" t="n">
        <v>-2.63</v>
      </c>
    </row>
    <row r="32" spans="1:5">
      <c r="A32" s="4" t="s">
        <v>38</v>
      </c>
      <c r="B32" s="9" t="n">
        <v>-1.52</v>
      </c>
      <c r="C32" s="9" t="n">
        <v>-1.65</v>
      </c>
      <c r="D32" s="9" t="n">
        <v>-1.85</v>
      </c>
      <c r="E32" s="9" t="n">
        <v>-2.25</v>
      </c>
    </row>
    <row r="33" spans="1:5">
      <c r="A33" s="4" t="s">
        <v>117</v>
      </c>
      <c r="B33" s="9" t="n">
        <v>-1.91</v>
      </c>
      <c r="C33" s="9" t="n">
        <v>-3.26</v>
      </c>
      <c r="D33" s="9" t="n">
        <v>-1.68</v>
      </c>
      <c r="E33" s="9" t="n">
        <v>-4.88</v>
      </c>
    </row>
    <row r="34" spans="1:5">
      <c r="A34" s="3" t="s">
        <v>118</v>
      </c>
    </row>
    <row r="35" spans="1:5">
      <c r="A35" s="4" t="s">
        <v>116</v>
      </c>
      <c r="B35" s="9" t="n">
        <v>-0.39</v>
      </c>
      <c r="C35" s="9" t="n">
        <v>-1.61</v>
      </c>
      <c r="D35" s="9" t="n">
        <v>0.17</v>
      </c>
      <c r="E35" s="9" t="n">
        <v>-2.63</v>
      </c>
    </row>
    <row r="36" spans="1:5">
      <c r="A36" s="4" t="s">
        <v>38</v>
      </c>
      <c r="B36" s="9" t="n">
        <v>-1.52</v>
      </c>
      <c r="C36" s="9" t="n">
        <v>-1.65</v>
      </c>
      <c r="D36" s="9" t="n">
        <v>-1.82</v>
      </c>
      <c r="E36" s="9" t="n">
        <v>-2.25</v>
      </c>
    </row>
    <row r="37" spans="1:5">
      <c r="A37" s="4" t="s">
        <v>119</v>
      </c>
      <c r="B37" s="8" t="n">
        <v>-1.91</v>
      </c>
      <c r="C37" s="8" t="n">
        <v>-3.26</v>
      </c>
      <c r="D37" s="8" t="n">
        <v>-1.65</v>
      </c>
      <c r="E37" s="8" t="n">
        <v>-4.88</v>
      </c>
    </row>
    <row r="38" spans="1:5">
      <c r="A38" s="3" t="s">
        <v>120</v>
      </c>
    </row>
    <row r="39" spans="1:5">
      <c r="A39" s="4" t="s">
        <v>121</v>
      </c>
      <c r="B39" s="5" t="n">
        <v>17207831</v>
      </c>
      <c r="C39" s="5" t="n">
        <v>16928722</v>
      </c>
      <c r="D39" s="5" t="n">
        <v>17141306</v>
      </c>
      <c r="E39" s="5" t="n">
        <v>16873045</v>
      </c>
    </row>
    <row r="40" spans="1:5">
      <c r="A40" s="4" t="s">
        <v>122</v>
      </c>
      <c r="B40" s="5" t="n">
        <v>17207831</v>
      </c>
      <c r="C40" s="5" t="n">
        <v>16928722</v>
      </c>
      <c r="D40" s="5" t="n">
        <v>17440361</v>
      </c>
      <c r="E40" s="5" t="n">
        <v>16873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4</v>
      </c>
    </row>
    <row r="2" spans="1:3">
      <c r="A2" s="3" t="s">
        <v>461</v>
      </c>
    </row>
    <row r="3" spans="1:3">
      <c r="A3" s="4" t="s">
        <v>466</v>
      </c>
      <c r="B3" s="7" t="n">
        <v>225414000</v>
      </c>
    </row>
    <row r="4" spans="1:3">
      <c r="A4" s="4" t="s">
        <v>467</v>
      </c>
      <c r="B4" s="5" t="n">
        <v>4300000</v>
      </c>
    </row>
    <row r="5" spans="1:3">
      <c r="A5" s="4" t="s">
        <v>468</v>
      </c>
      <c r="B5" s="5" t="n">
        <v>12823000</v>
      </c>
    </row>
    <row r="6" spans="1:3">
      <c r="A6" s="4" t="s">
        <v>469</v>
      </c>
      <c r="B6" s="5" t="n">
        <v>741187000</v>
      </c>
    </row>
    <row r="7" spans="1:3">
      <c r="A7" s="4" t="s">
        <v>462</v>
      </c>
    </row>
    <row r="8" spans="1:3">
      <c r="A8" s="3" t="s">
        <v>461</v>
      </c>
    </row>
    <row r="9" spans="1:3">
      <c r="A9" s="4" t="s">
        <v>470</v>
      </c>
      <c r="B9" s="5" t="n">
        <v>225414000</v>
      </c>
    </row>
    <row r="10" spans="1:3">
      <c r="A10" s="4" t="s">
        <v>471</v>
      </c>
      <c r="B10" s="5" t="n">
        <v>10881000</v>
      </c>
    </row>
    <row r="11" spans="1:3">
      <c r="A11" s="4" t="s">
        <v>472</v>
      </c>
      <c r="B11" s="5" t="n">
        <v>0</v>
      </c>
    </row>
    <row r="12" spans="1:3">
      <c r="A12" s="4" t="s">
        <v>463</v>
      </c>
    </row>
    <row r="13" spans="1:3">
      <c r="A13" s="3" t="s">
        <v>461</v>
      </c>
    </row>
    <row r="14" spans="1:3">
      <c r="A14" s="4" t="s">
        <v>470</v>
      </c>
      <c r="B14" s="5" t="n">
        <v>0</v>
      </c>
    </row>
    <row r="15" spans="1:3">
      <c r="A15" s="4" t="s">
        <v>471</v>
      </c>
      <c r="B15" s="5" t="n">
        <v>1844000</v>
      </c>
    </row>
    <row r="16" spans="1:3">
      <c r="A16" s="4" t="s">
        <v>472</v>
      </c>
      <c r="B16" s="5" t="n">
        <v>746682000</v>
      </c>
    </row>
    <row r="17" spans="1:3">
      <c r="A17" s="4" t="s">
        <v>464</v>
      </c>
    </row>
    <row r="18" spans="1:3">
      <c r="A18" s="3" t="s">
        <v>461</v>
      </c>
    </row>
    <row r="19" spans="1:3">
      <c r="A19" s="4" t="s">
        <v>470</v>
      </c>
      <c r="B19" s="5" t="n">
        <v>0</v>
      </c>
    </row>
    <row r="20" spans="1:3">
      <c r="A20" s="4" t="s">
        <v>471</v>
      </c>
      <c r="B20" s="5" t="n">
        <v>0</v>
      </c>
    </row>
    <row r="21" spans="1:3">
      <c r="A21" s="4" t="s">
        <v>472</v>
      </c>
      <c r="B21" s="7" t="n">
        <v>0</v>
      </c>
    </row>
    <row r="22" spans="1:3">
      <c r="A22" s="4" t="s">
        <v>371</v>
      </c>
    </row>
    <row r="23" spans="1:3">
      <c r="A23" s="3" t="s">
        <v>461</v>
      </c>
    </row>
    <row r="24" spans="1:3">
      <c r="A24" s="4" t="s">
        <v>365</v>
      </c>
      <c r="B24" s="4" t="s">
        <v>372</v>
      </c>
      <c r="C24" s="4" t="s">
        <v>372</v>
      </c>
    </row>
    <row r="25" spans="1:3">
      <c r="A25" s="4" t="s">
        <v>368</v>
      </c>
    </row>
    <row r="26" spans="1:3">
      <c r="A26" s="3" t="s">
        <v>461</v>
      </c>
    </row>
    <row r="27" spans="1:3">
      <c r="A27" s="4" t="s">
        <v>365</v>
      </c>
      <c r="B27" s="4" t="s">
        <v>369</v>
      </c>
      <c r="C27"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473</v>
      </c>
      <c r="B1" s="2" t="s">
        <v>1</v>
      </c>
    </row>
    <row r="2" spans="1:2">
      <c r="B2" s="2" t="s">
        <v>474</v>
      </c>
    </row>
    <row r="3" spans="1:2">
      <c r="A3" s="4" t="s">
        <v>419</v>
      </c>
      <c r="B3" s="10" t="n">
        <v>90.7</v>
      </c>
    </row>
    <row r="4" spans="1:2">
      <c r="A4" s="4" t="s">
        <v>475</v>
      </c>
    </row>
    <row r="5" spans="1:2">
      <c r="A5" s="4" t="s">
        <v>476</v>
      </c>
      <c r="B5" s="5" t="n">
        <v>110298</v>
      </c>
    </row>
    <row r="6" spans="1:2">
      <c r="A6" s="4" t="s">
        <v>477</v>
      </c>
      <c r="B6" s="10" t="n">
        <v>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86</v>
      </c>
      <c r="D1" s="2" t="s">
        <v>1</v>
      </c>
    </row>
    <row r="2" spans="1:6">
      <c r="B2" s="2" t="s">
        <v>2</v>
      </c>
      <c r="C2" s="2" t="s">
        <v>87</v>
      </c>
      <c r="D2" s="2" t="s">
        <v>2</v>
      </c>
      <c r="E2" s="2" t="s">
        <v>87</v>
      </c>
      <c r="F2" s="2" t="s">
        <v>28</v>
      </c>
    </row>
    <row r="3" spans="1:6">
      <c r="A3" s="3" t="s">
        <v>479</v>
      </c>
    </row>
    <row r="4" spans="1:6">
      <c r="A4" s="4" t="s">
        <v>71</v>
      </c>
      <c r="B4" s="7" t="n">
        <v>134585</v>
      </c>
      <c r="D4" s="7" t="n">
        <v>134585</v>
      </c>
      <c r="F4" s="7" t="n">
        <v>135376</v>
      </c>
    </row>
    <row r="5" spans="1:6">
      <c r="A5" s="4" t="s">
        <v>110</v>
      </c>
      <c r="B5" s="5" t="n">
        <v>-29085</v>
      </c>
      <c r="C5" s="7" t="n">
        <v>-50933</v>
      </c>
      <c r="D5" s="5" t="n">
        <v>-18429</v>
      </c>
      <c r="E5" s="7" t="n">
        <v>-71457</v>
      </c>
    </row>
    <row r="6" spans="1:6">
      <c r="A6" s="4" t="s">
        <v>480</v>
      </c>
      <c r="B6" s="5" t="n">
        <v>3723</v>
      </c>
      <c r="C6" s="7" t="n">
        <v>4226</v>
      </c>
      <c r="D6" s="5" t="n">
        <v>10296</v>
      </c>
      <c r="E6" s="5" t="n">
        <v>10888</v>
      </c>
    </row>
    <row r="7" spans="1:6">
      <c r="A7" s="4" t="s">
        <v>481</v>
      </c>
    </row>
    <row r="8" spans="1:6">
      <c r="A8" s="3" t="s">
        <v>479</v>
      </c>
    </row>
    <row r="9" spans="1:6">
      <c r="A9" s="4" t="s">
        <v>71</v>
      </c>
      <c r="B9" s="7" t="n">
        <v>963</v>
      </c>
      <c r="D9" s="7" t="n">
        <v>963</v>
      </c>
      <c r="F9" s="5" t="n">
        <v>980</v>
      </c>
    </row>
    <row r="10" spans="1:6">
      <c r="A10" s="4" t="s">
        <v>482</v>
      </c>
    </row>
    <row r="11" spans="1:6">
      <c r="A11" s="3" t="s">
        <v>479</v>
      </c>
    </row>
    <row r="12" spans="1:6">
      <c r="A12" s="4" t="s">
        <v>483</v>
      </c>
      <c r="B12" s="4" t="s">
        <v>484</v>
      </c>
      <c r="D12" s="4" t="s">
        <v>484</v>
      </c>
    </row>
    <row r="13" spans="1:6">
      <c r="A13" s="4" t="s">
        <v>71</v>
      </c>
      <c r="B13" s="7" t="n">
        <v>118798</v>
      </c>
      <c r="D13" s="7" t="n">
        <v>118798</v>
      </c>
      <c r="F13" s="5" t="n">
        <v>106054</v>
      </c>
    </row>
    <row r="14" spans="1:6">
      <c r="A14" s="4" t="s">
        <v>485</v>
      </c>
      <c r="B14" s="7" t="n">
        <v>242400</v>
      </c>
      <c r="D14" s="5" t="n">
        <v>242400</v>
      </c>
    </row>
    <row r="15" spans="1:6">
      <c r="A15" s="4" t="s">
        <v>110</v>
      </c>
      <c r="D15" s="5" t="n">
        <v>26000</v>
      </c>
      <c r="E15" s="5" t="n">
        <v>21700</v>
      </c>
    </row>
    <row r="16" spans="1:6">
      <c r="A16" s="4" t="s">
        <v>480</v>
      </c>
      <c r="D16" s="7" t="n">
        <v>12700</v>
      </c>
      <c r="E16" s="7" t="n">
        <v>10600</v>
      </c>
    </row>
    <row r="17" spans="1:6">
      <c r="A17" s="4" t="s">
        <v>486</v>
      </c>
    </row>
    <row r="18" spans="1:6">
      <c r="A18" s="3" t="s">
        <v>479</v>
      </c>
    </row>
    <row r="19" spans="1:6">
      <c r="A19" s="4" t="s">
        <v>483</v>
      </c>
      <c r="B19" s="4" t="s">
        <v>487</v>
      </c>
      <c r="D19" s="4" t="s">
        <v>487</v>
      </c>
    </row>
    <row r="20" spans="1:6">
      <c r="A20" s="4" t="s">
        <v>71</v>
      </c>
      <c r="B20" s="7" t="n">
        <v>14673</v>
      </c>
      <c r="D20" s="7" t="n">
        <v>14673</v>
      </c>
      <c r="F20" s="5" t="n">
        <v>28190</v>
      </c>
    </row>
    <row r="21" spans="1:6">
      <c r="A21" s="4" t="s">
        <v>488</v>
      </c>
    </row>
    <row r="22" spans="1:6">
      <c r="A22" s="3" t="s">
        <v>479</v>
      </c>
    </row>
    <row r="23" spans="1:6">
      <c r="A23" s="4" t="s">
        <v>71</v>
      </c>
      <c r="B23" s="7" t="n">
        <v>151</v>
      </c>
      <c r="D23" s="7" t="n">
        <v>151</v>
      </c>
      <c r="F23" s="7" t="n">
        <v>152</v>
      </c>
    </row>
    <row r="24" spans="1:6">
      <c r="A24" s="4" t="s">
        <v>489</v>
      </c>
    </row>
    <row r="25" spans="1:6">
      <c r="A25" s="3" t="s">
        <v>479</v>
      </c>
    </row>
    <row r="26" spans="1:6">
      <c r="A26" s="4" t="s">
        <v>483</v>
      </c>
      <c r="B26" s="4" t="s">
        <v>369</v>
      </c>
      <c r="D26" s="4" t="s">
        <v>369</v>
      </c>
    </row>
    <row r="27" spans="1:6">
      <c r="A27" s="4" t="s">
        <v>490</v>
      </c>
    </row>
    <row r="28" spans="1:6">
      <c r="A28" s="3" t="s">
        <v>479</v>
      </c>
    </row>
    <row r="29" spans="1:6">
      <c r="A29" s="4" t="s">
        <v>483</v>
      </c>
      <c r="B29" s="4" t="s">
        <v>300</v>
      </c>
      <c r="D29" s="4" t="s">
        <v>300</v>
      </c>
    </row>
    <row r="30" spans="1:6">
      <c r="A30" s="4" t="s">
        <v>491</v>
      </c>
    </row>
    <row r="31" spans="1:6">
      <c r="A31" s="3" t="s">
        <v>479</v>
      </c>
    </row>
    <row r="32" spans="1:6">
      <c r="A32" s="4" t="s">
        <v>483</v>
      </c>
      <c r="B32" s="4" t="s">
        <v>492</v>
      </c>
      <c r="D32" s="4" t="s">
        <v>492</v>
      </c>
    </row>
    <row r="33" spans="1:6">
      <c r="A33" s="4" t="s">
        <v>493</v>
      </c>
    </row>
    <row r="34" spans="1:6">
      <c r="A34" s="3" t="s">
        <v>479</v>
      </c>
    </row>
    <row r="35" spans="1:6">
      <c r="A35" s="4" t="s">
        <v>483</v>
      </c>
      <c r="B35" s="4" t="s">
        <v>406</v>
      </c>
      <c r="D35" s="4" t="s">
        <v>406</v>
      </c>
    </row>
    <row r="36" spans="1:6">
      <c r="A36" s="4" t="s">
        <v>494</v>
      </c>
    </row>
    <row r="37" spans="1:6">
      <c r="A37" s="3" t="s">
        <v>479</v>
      </c>
    </row>
    <row r="38" spans="1:6">
      <c r="A38" s="4" t="s">
        <v>483</v>
      </c>
      <c r="B38" s="4" t="s">
        <v>495</v>
      </c>
      <c r="D38" s="4" t="s">
        <v>4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96</v>
      </c>
      <c r="B1" s="2" t="s">
        <v>497</v>
      </c>
    </row>
    <row r="2" spans="1:2">
      <c r="A2" s="4" t="s">
        <v>498</v>
      </c>
    </row>
    <row r="3" spans="1:2">
      <c r="A3" s="3" t="s">
        <v>499</v>
      </c>
    </row>
    <row r="4" spans="1:2">
      <c r="A4" s="4" t="s">
        <v>500</v>
      </c>
      <c r="B4" s="10" t="n">
        <v>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3" t="s">
        <v>221</v>
      </c>
    </row>
    <row r="4" spans="1:2">
      <c r="A4" s="4" t="s">
        <v>503</v>
      </c>
      <c r="B4" s="5" t="n">
        <v>750000</v>
      </c>
    </row>
    <row r="5" spans="1:2">
      <c r="A5" s="4" t="s">
        <v>504</v>
      </c>
      <c r="B5" s="5" t="n">
        <v>14624000</v>
      </c>
    </row>
    <row r="6" spans="1:2">
      <c r="A6" s="4" t="s">
        <v>505</v>
      </c>
      <c r="B6" s="5" t="n">
        <v>144750000</v>
      </c>
    </row>
    <row r="7" spans="1:2">
      <c r="A7" s="4" t="s">
        <v>506</v>
      </c>
      <c r="B7" s="5" t="n">
        <v>2117000</v>
      </c>
    </row>
    <row r="8" spans="1:2">
      <c r="A8" s="3" t="s">
        <v>507</v>
      </c>
    </row>
    <row r="9" spans="1:2">
      <c r="A9" s="4" t="s">
        <v>508</v>
      </c>
      <c r="B9" s="5" t="n">
        <v>1639865000</v>
      </c>
    </row>
    <row r="10" spans="1:2">
      <c r="A10" s="4" t="s">
        <v>509</v>
      </c>
      <c r="B10" s="5" t="n">
        <v>916258000</v>
      </c>
    </row>
    <row r="11" spans="1:2">
      <c r="A11" s="4" t="s">
        <v>510</v>
      </c>
      <c r="B11" s="5" t="n">
        <v>-138648000</v>
      </c>
    </row>
    <row r="12" spans="1:2">
      <c r="A12" s="4" t="s">
        <v>511</v>
      </c>
      <c r="B12" s="5" t="n">
        <v>3374000</v>
      </c>
    </row>
    <row r="13" spans="1:2">
      <c r="A13" s="4" t="s">
        <v>512</v>
      </c>
      <c r="B13" s="5" t="n">
        <v>-21442000</v>
      </c>
    </row>
    <row r="14" spans="1:2">
      <c r="A14" s="4" t="s">
        <v>513</v>
      </c>
      <c r="B14" s="5" t="n">
        <v>2392659000</v>
      </c>
    </row>
    <row r="15" spans="1:2">
      <c r="A15" s="4" t="s">
        <v>514</v>
      </c>
      <c r="B15" s="5" t="n">
        <v>504570000</v>
      </c>
    </row>
    <row r="16" spans="1:2">
      <c r="A16" s="4" t="s">
        <v>515</v>
      </c>
      <c r="B16" s="5" t="n">
        <v>846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6"/>
    <col customWidth="1" max="3" min="3" width="19"/>
    <col customWidth="1" max="4" min="4" width="19"/>
    <col customWidth="1" max="5" min="5" width="19"/>
    <col customWidth="1" max="6" min="6" width="30"/>
  </cols>
  <sheetData>
    <row r="1" spans="1:6">
      <c r="A1" s="1" t="s">
        <v>516</v>
      </c>
      <c r="B1" s="2" t="s">
        <v>286</v>
      </c>
    </row>
    <row r="2" spans="1:6">
      <c r="B2" s="2" t="s">
        <v>28</v>
      </c>
      <c r="C2" s="2" t="s">
        <v>517</v>
      </c>
      <c r="D2" s="2" t="s">
        <v>518</v>
      </c>
      <c r="E2" s="2" t="s">
        <v>519</v>
      </c>
      <c r="F2" s="2" t="s">
        <v>375</v>
      </c>
    </row>
    <row r="3" spans="1:6">
      <c r="A3" s="3" t="s">
        <v>520</v>
      </c>
    </row>
    <row r="4" spans="1:6">
      <c r="A4" s="4" t="s">
        <v>521</v>
      </c>
      <c r="F4" s="7" t="n">
        <v>20136</v>
      </c>
    </row>
    <row r="5" spans="1:6">
      <c r="A5" s="4" t="s">
        <v>522</v>
      </c>
      <c r="F5" s="5" t="n">
        <v>3185</v>
      </c>
    </row>
    <row r="6" spans="1:6">
      <c r="A6" s="4" t="s">
        <v>523</v>
      </c>
      <c r="F6" s="5" t="n">
        <v>463</v>
      </c>
    </row>
    <row r="7" spans="1:6">
      <c r="A7" s="4" t="s">
        <v>524</v>
      </c>
      <c r="F7" s="7" t="n">
        <v>23784</v>
      </c>
    </row>
    <row r="8" spans="1:6">
      <c r="A8" s="4" t="s">
        <v>525</v>
      </c>
    </row>
    <row r="9" spans="1:6">
      <c r="A9" s="3" t="s">
        <v>520</v>
      </c>
    </row>
    <row r="10" spans="1:6">
      <c r="A10" s="4" t="s">
        <v>526</v>
      </c>
      <c r="E10" s="5" t="n">
        <v>1</v>
      </c>
    </row>
    <row r="11" spans="1:6">
      <c r="A11" s="4" t="s">
        <v>527</v>
      </c>
      <c r="B11" s="5" t="n">
        <v>11</v>
      </c>
    </row>
    <row r="12" spans="1:6">
      <c r="A12" s="4" t="s">
        <v>528</v>
      </c>
    </row>
    <row r="13" spans="1:6">
      <c r="A13" s="3" t="s">
        <v>520</v>
      </c>
    </row>
    <row r="14" spans="1:6">
      <c r="A14" s="4" t="s">
        <v>526</v>
      </c>
      <c r="D14" s="5" t="n">
        <v>668</v>
      </c>
    </row>
    <row r="15" spans="1:6">
      <c r="A15" s="4" t="s">
        <v>529</v>
      </c>
    </row>
    <row r="16" spans="1:6">
      <c r="A16" s="3" t="s">
        <v>520</v>
      </c>
    </row>
    <row r="17" spans="1:6">
      <c r="A17" s="4" t="s">
        <v>526</v>
      </c>
      <c r="C17" s="5" t="n">
        <v>174</v>
      </c>
    </row>
    <row r="18" spans="1:6">
      <c r="A18" s="4" t="s">
        <v>530</v>
      </c>
    </row>
    <row r="19" spans="1:6">
      <c r="A19" s="3" t="s">
        <v>520</v>
      </c>
    </row>
    <row r="20" spans="1:6">
      <c r="A20" s="4" t="s">
        <v>531</v>
      </c>
      <c r="F20" s="5" t="n">
        <v>1</v>
      </c>
    </row>
    <row r="21" spans="1:6">
      <c r="A21" s="4" t="s">
        <v>386</v>
      </c>
    </row>
    <row r="22" spans="1:6">
      <c r="A22" s="3" t="s">
        <v>520</v>
      </c>
    </row>
    <row r="23" spans="1:6">
      <c r="A23" s="4" t="s">
        <v>531</v>
      </c>
      <c r="F23" s="5" t="n">
        <v>2</v>
      </c>
    </row>
    <row r="24" spans="1:6">
      <c r="A24" s="4" t="s">
        <v>316</v>
      </c>
    </row>
    <row r="25" spans="1:6">
      <c r="A25" s="3" t="s">
        <v>520</v>
      </c>
    </row>
    <row r="26" spans="1:6">
      <c r="A26" s="4" t="s">
        <v>531</v>
      </c>
      <c r="F26" s="5" t="n">
        <v>2</v>
      </c>
    </row>
    <row r="27" spans="1:6">
      <c r="A27" s="4" t="s">
        <v>532</v>
      </c>
    </row>
    <row r="28" spans="1:6">
      <c r="A28" s="3" t="s">
        <v>520</v>
      </c>
    </row>
    <row r="29" spans="1:6">
      <c r="A29" s="4" t="s">
        <v>521</v>
      </c>
      <c r="F29" s="7" t="n">
        <v>8356</v>
      </c>
    </row>
    <row r="30" spans="1:6">
      <c r="A30" s="4" t="s">
        <v>522</v>
      </c>
      <c r="F30" s="5" t="n">
        <v>2259</v>
      </c>
    </row>
    <row r="31" spans="1:6">
      <c r="A31" s="4" t="s">
        <v>523</v>
      </c>
      <c r="F31" s="5" t="n">
        <v>0</v>
      </c>
    </row>
    <row r="32" spans="1:6">
      <c r="A32" s="4" t="s">
        <v>524</v>
      </c>
      <c r="F32" s="5" t="n">
        <v>10615</v>
      </c>
    </row>
    <row r="33" spans="1:6">
      <c r="A33" s="4" t="s">
        <v>533</v>
      </c>
    </row>
    <row r="34" spans="1:6">
      <c r="A34" s="3" t="s">
        <v>520</v>
      </c>
    </row>
    <row r="35" spans="1:6">
      <c r="A35" s="4" t="s">
        <v>521</v>
      </c>
      <c r="F35" s="5" t="n">
        <v>11780</v>
      </c>
    </row>
    <row r="36" spans="1:6">
      <c r="A36" s="4" t="s">
        <v>522</v>
      </c>
      <c r="F36" s="5" t="n">
        <v>926</v>
      </c>
    </row>
    <row r="37" spans="1:6">
      <c r="A37" s="4" t="s">
        <v>523</v>
      </c>
      <c r="F37" s="5" t="n">
        <v>463</v>
      </c>
    </row>
    <row r="38" spans="1:6">
      <c r="A38" s="4" t="s">
        <v>524</v>
      </c>
      <c r="F38" s="7" t="n">
        <v>13169</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34</v>
      </c>
      <c r="B1" s="2" t="s">
        <v>86</v>
      </c>
      <c r="D1" s="2" t="s">
        <v>1</v>
      </c>
    </row>
    <row r="2" spans="1:6">
      <c r="B2" s="2" t="s">
        <v>2</v>
      </c>
      <c r="C2" s="2" t="s">
        <v>87</v>
      </c>
      <c r="D2" s="2" t="s">
        <v>2</v>
      </c>
      <c r="E2" s="2" t="s">
        <v>87</v>
      </c>
      <c r="F2" s="2" t="s">
        <v>28</v>
      </c>
    </row>
    <row r="3" spans="1:6">
      <c r="A3" s="3" t="s">
        <v>535</v>
      </c>
    </row>
    <row r="4" spans="1:6">
      <c r="A4" s="4" t="s">
        <v>89</v>
      </c>
      <c r="B4" s="7" t="n">
        <v>115791000</v>
      </c>
      <c r="C4" s="7" t="n">
        <v>99647000</v>
      </c>
      <c r="D4" s="7" t="n">
        <v>234205000</v>
      </c>
      <c r="E4" s="7" t="n">
        <v>204699000</v>
      </c>
    </row>
    <row r="5" spans="1:6">
      <c r="A5" s="3" t="s">
        <v>90</v>
      </c>
    </row>
    <row r="6" spans="1:6">
      <c r="A6" s="4" t="s">
        <v>92</v>
      </c>
      <c r="B6" s="5" t="n">
        <v>25540000</v>
      </c>
      <c r="C6" s="5" t="n">
        <v>21361000</v>
      </c>
      <c r="D6" s="5" t="n">
        <v>48418000</v>
      </c>
      <c r="E6" s="5" t="n">
        <v>44037000</v>
      </c>
    </row>
    <row r="7" spans="1:6">
      <c r="A7" s="4" t="s">
        <v>93</v>
      </c>
      <c r="B7" s="5" t="n">
        <v>17469000</v>
      </c>
      <c r="C7" s="5" t="n">
        <v>15043000</v>
      </c>
      <c r="D7" s="5" t="n">
        <v>34188000</v>
      </c>
      <c r="E7" s="5" t="n">
        <v>30141000</v>
      </c>
    </row>
    <row r="8" spans="1:6">
      <c r="A8" s="4" t="s">
        <v>94</v>
      </c>
      <c r="B8" s="5" t="n">
        <v>112695000</v>
      </c>
      <c r="C8" s="5" t="n">
        <v>100431000</v>
      </c>
      <c r="D8" s="5" t="n">
        <v>227504000</v>
      </c>
      <c r="E8" s="5" t="n">
        <v>201241000</v>
      </c>
    </row>
    <row r="9" spans="1:6">
      <c r="A9" s="4" t="s">
        <v>536</v>
      </c>
      <c r="B9" s="5" t="n">
        <v>5897000</v>
      </c>
      <c r="C9" s="5" t="n">
        <v>2586000</v>
      </c>
      <c r="D9" s="5" t="n">
        <v>5709000</v>
      </c>
      <c r="E9" s="5" t="n">
        <v>3183000</v>
      </c>
    </row>
    <row r="10" spans="1:6">
      <c r="A10" s="4" t="s">
        <v>537</v>
      </c>
      <c r="B10" s="5" t="n">
        <v>8993000</v>
      </c>
      <c r="C10" s="5" t="n">
        <v>1802000</v>
      </c>
      <c r="D10" s="5" t="n">
        <v>12410000</v>
      </c>
      <c r="E10" s="5" t="n">
        <v>6641000</v>
      </c>
    </row>
    <row r="11" spans="1:6">
      <c r="A11" s="3" t="s">
        <v>538</v>
      </c>
    </row>
    <row r="12" spans="1:6">
      <c r="A12" s="4" t="s">
        <v>453</v>
      </c>
      <c r="B12" s="5" t="n">
        <v>16897000</v>
      </c>
      <c r="C12" s="5" t="n">
        <v>-2574000</v>
      </c>
      <c r="D12" s="5" t="n">
        <v>19727000</v>
      </c>
      <c r="E12" s="5" t="n">
        <v>-2665000</v>
      </c>
    </row>
    <row r="13" spans="1:6">
      <c r="A13" s="4" t="s">
        <v>539</v>
      </c>
      <c r="B13" s="5" t="n">
        <v>-1470000</v>
      </c>
      <c r="C13" s="5" t="n">
        <v>797000</v>
      </c>
      <c r="D13" s="5" t="n">
        <v>-71000</v>
      </c>
      <c r="E13" s="5" t="n">
        <v>2394000</v>
      </c>
    </row>
    <row r="14" spans="1:6">
      <c r="A14" s="4" t="s">
        <v>104</v>
      </c>
      <c r="B14" s="5" t="n">
        <v>424000</v>
      </c>
      <c r="C14" s="5" t="n">
        <v>-7652000</v>
      </c>
      <c r="D14" s="5" t="n">
        <v>4000</v>
      </c>
      <c r="E14" s="5" t="n">
        <v>-7649000</v>
      </c>
    </row>
    <row r="15" spans="1:6">
      <c r="A15" s="4" t="s">
        <v>109</v>
      </c>
      <c r="B15" s="5" t="n">
        <v>2333000</v>
      </c>
      <c r="C15" s="5" t="n">
        <v>-3847000</v>
      </c>
      <c r="D15" s="5" t="n">
        <v>2441000</v>
      </c>
      <c r="E15" s="5" t="n">
        <v>-6057000</v>
      </c>
    </row>
    <row r="16" spans="1:6">
      <c r="A16" s="4" t="s">
        <v>540</v>
      </c>
      <c r="B16" s="5" t="n">
        <v>-6453000</v>
      </c>
      <c r="C16" s="5" t="n">
        <v>-33550000</v>
      </c>
      <c r="D16" s="5" t="n">
        <v>13439000</v>
      </c>
      <c r="E16" s="5" t="n">
        <v>-50740000</v>
      </c>
    </row>
    <row r="17" spans="1:6">
      <c r="A17" s="4" t="s">
        <v>541</v>
      </c>
      <c r="D17" s="5" t="n">
        <v>80987000</v>
      </c>
      <c r="E17" s="5" t="n">
        <v>155990000</v>
      </c>
    </row>
    <row r="18" spans="1:6">
      <c r="A18" s="4" t="s">
        <v>41</v>
      </c>
      <c r="B18" s="5" t="n">
        <v>1340400000</v>
      </c>
      <c r="D18" s="5" t="n">
        <v>1340400000</v>
      </c>
      <c r="F18" s="7" t="n">
        <v>1178556000</v>
      </c>
    </row>
    <row r="19" spans="1:6">
      <c r="A19" s="4" t="s">
        <v>42</v>
      </c>
      <c r="B19" s="5" t="n">
        <v>467925000</v>
      </c>
      <c r="D19" s="5" t="n">
        <v>467925000</v>
      </c>
      <c r="F19" s="5" t="n">
        <v>444559000</v>
      </c>
    </row>
    <row r="20" spans="1:6">
      <c r="A20" s="4" t="s">
        <v>44</v>
      </c>
      <c r="B20" s="5" t="n">
        <v>133537000</v>
      </c>
      <c r="D20" s="5" t="n">
        <v>133537000</v>
      </c>
      <c r="F20" s="5" t="n">
        <v>246010000</v>
      </c>
    </row>
    <row r="21" spans="1:6">
      <c r="A21" s="4" t="s">
        <v>45</v>
      </c>
      <c r="B21" s="5" t="n">
        <v>1006012000</v>
      </c>
      <c r="D21" s="5" t="n">
        <v>1006012000</v>
      </c>
      <c r="F21" s="5" t="n">
        <v>980007000</v>
      </c>
    </row>
    <row r="22" spans="1:6">
      <c r="A22" s="4" t="s">
        <v>36</v>
      </c>
      <c r="B22" s="5" t="n">
        <v>2444000</v>
      </c>
      <c r="D22" s="5" t="n">
        <v>2444000</v>
      </c>
      <c r="F22" s="5" t="n">
        <v>2582000</v>
      </c>
    </row>
    <row r="23" spans="1:6">
      <c r="A23" s="4" t="s">
        <v>48</v>
      </c>
      <c r="B23" s="5" t="n">
        <v>32749000</v>
      </c>
      <c r="D23" s="5" t="n">
        <v>32749000</v>
      </c>
      <c r="F23" s="5" t="n">
        <v>32758000</v>
      </c>
    </row>
    <row r="24" spans="1:6">
      <c r="A24" s="4" t="s">
        <v>49</v>
      </c>
      <c r="B24" s="5" t="n">
        <v>18931000</v>
      </c>
      <c r="D24" s="5" t="n">
        <v>18931000</v>
      </c>
      <c r="F24" s="5" t="n">
        <v>20078000</v>
      </c>
    </row>
    <row r="25" spans="1:6">
      <c r="A25" s="4" t="s">
        <v>542</v>
      </c>
      <c r="B25" s="5" t="n">
        <v>55700000</v>
      </c>
      <c r="C25" s="5" t="n">
        <v>1200824000</v>
      </c>
      <c r="D25" s="5" t="n">
        <v>55700000</v>
      </c>
      <c r="E25" s="5" t="n">
        <v>1200824000</v>
      </c>
    </row>
    <row r="26" spans="1:6">
      <c r="A26" s="4" t="s">
        <v>52</v>
      </c>
      <c r="B26" s="5" t="n">
        <v>1773885000</v>
      </c>
      <c r="C26" s="5" t="n">
        <v>3001317000</v>
      </c>
      <c r="D26" s="5" t="n">
        <v>1773885000</v>
      </c>
      <c r="E26" s="5" t="n">
        <v>3001317000</v>
      </c>
      <c r="F26" s="7" t="n">
        <v>2862321000</v>
      </c>
    </row>
    <row r="27" spans="1:6">
      <c r="A27" s="4" t="s">
        <v>533</v>
      </c>
    </row>
    <row r="28" spans="1:6">
      <c r="A28" s="3" t="s">
        <v>535</v>
      </c>
    </row>
    <row r="29" spans="1:6">
      <c r="A29" s="4" t="s">
        <v>89</v>
      </c>
      <c r="B29" s="5" t="n">
        <v>37644000</v>
      </c>
      <c r="C29" s="5" t="n">
        <v>33814000</v>
      </c>
      <c r="D29" s="5" t="n">
        <v>80313000</v>
      </c>
      <c r="E29" s="5" t="n">
        <v>73428000</v>
      </c>
    </row>
    <row r="30" spans="1:6">
      <c r="A30" s="4" t="s">
        <v>532</v>
      </c>
    </row>
    <row r="31" spans="1:6">
      <c r="A31" s="3" t="s">
        <v>535</v>
      </c>
    </row>
    <row r="32" spans="1:6">
      <c r="A32" s="4" t="s">
        <v>89</v>
      </c>
      <c r="B32" s="5" t="n">
        <v>72023000</v>
      </c>
      <c r="C32" s="5" t="n">
        <v>55620000</v>
      </c>
      <c r="D32" s="5" t="n">
        <v>139662000</v>
      </c>
      <c r="E32" s="5" t="n">
        <v>112675000</v>
      </c>
    </row>
    <row r="33" spans="1:6">
      <c r="A33" s="4" t="s">
        <v>543</v>
      </c>
    </row>
    <row r="34" spans="1:6">
      <c r="A34" s="3" t="s">
        <v>535</v>
      </c>
    </row>
    <row r="35" spans="1:6">
      <c r="A35" s="4" t="s">
        <v>89</v>
      </c>
      <c r="B35" s="5" t="n">
        <v>6008000</v>
      </c>
      <c r="C35" s="5" t="n">
        <v>10098000</v>
      </c>
      <c r="D35" s="5" t="n">
        <v>13998000</v>
      </c>
      <c r="E35" s="5" t="n">
        <v>18346000</v>
      </c>
    </row>
    <row r="36" spans="1:6">
      <c r="A36" s="4" t="s">
        <v>544</v>
      </c>
    </row>
    <row r="37" spans="1:6">
      <c r="A37" s="3" t="s">
        <v>535</v>
      </c>
    </row>
    <row r="38" spans="1:6">
      <c r="A38" s="4" t="s">
        <v>89</v>
      </c>
      <c r="B38" s="5" t="n">
        <v>116000</v>
      </c>
      <c r="C38" s="5" t="n">
        <v>115000</v>
      </c>
      <c r="D38" s="5" t="n">
        <v>232000</v>
      </c>
      <c r="E38" s="5" t="n">
        <v>250000</v>
      </c>
    </row>
    <row r="39" spans="1:6">
      <c r="A39" s="4" t="s">
        <v>545</v>
      </c>
    </row>
    <row r="40" spans="1:6">
      <c r="A40" s="3" t="s">
        <v>535</v>
      </c>
    </row>
    <row r="41" spans="1:6">
      <c r="A41" s="4" t="s">
        <v>89</v>
      </c>
      <c r="B41" s="5" t="n">
        <v>0</v>
      </c>
      <c r="C41" s="5" t="n">
        <v>0</v>
      </c>
      <c r="D41" s="5" t="n">
        <v>0</v>
      </c>
      <c r="E41" s="5" t="n">
        <v>0</v>
      </c>
    </row>
    <row r="42" spans="1:6">
      <c r="A42" s="4" t="s">
        <v>546</v>
      </c>
    </row>
    <row r="43" spans="1:6">
      <c r="A43" s="3" t="s">
        <v>535</v>
      </c>
    </row>
    <row r="44" spans="1:6">
      <c r="A44" s="4" t="s">
        <v>89</v>
      </c>
      <c r="B44" s="5" t="n">
        <v>115791000</v>
      </c>
      <c r="C44" s="5" t="n">
        <v>99647000</v>
      </c>
      <c r="D44" s="5" t="n">
        <v>234205000</v>
      </c>
      <c r="E44" s="5" t="n">
        <v>204699000</v>
      </c>
    </row>
    <row r="45" spans="1:6">
      <c r="A45" s="3" t="s">
        <v>90</v>
      </c>
    </row>
    <row r="46" spans="1:6">
      <c r="A46" s="4" t="s">
        <v>547</v>
      </c>
      <c r="B46" s="5" t="n">
        <v>69686000</v>
      </c>
      <c r="C46" s="5" t="n">
        <v>64027000</v>
      </c>
      <c r="D46" s="5" t="n">
        <v>144898000</v>
      </c>
      <c r="E46" s="5" t="n">
        <v>127063000</v>
      </c>
    </row>
    <row r="47" spans="1:6">
      <c r="A47" s="4" t="s">
        <v>92</v>
      </c>
      <c r="B47" s="5" t="n">
        <v>25540000</v>
      </c>
      <c r="C47" s="5" t="n">
        <v>21361000</v>
      </c>
      <c r="D47" s="5" t="n">
        <v>48418000</v>
      </c>
      <c r="E47" s="5" t="n">
        <v>44037000</v>
      </c>
    </row>
    <row r="48" spans="1:6">
      <c r="A48" s="4" t="s">
        <v>93</v>
      </c>
      <c r="B48" s="5" t="n">
        <v>17469000</v>
      </c>
      <c r="C48" s="5" t="n">
        <v>15043000</v>
      </c>
      <c r="D48" s="5" t="n">
        <v>34188000</v>
      </c>
      <c r="E48" s="5" t="n">
        <v>30141000</v>
      </c>
    </row>
    <row r="49" spans="1:6">
      <c r="A49" s="4" t="s">
        <v>94</v>
      </c>
      <c r="B49" s="5" t="n">
        <v>112695000</v>
      </c>
      <c r="C49" s="5" t="n">
        <v>100431000</v>
      </c>
      <c r="D49" s="5" t="n">
        <v>227504000</v>
      </c>
      <c r="E49" s="5" t="n">
        <v>201241000</v>
      </c>
    </row>
    <row r="50" spans="1:6">
      <c r="A50" s="4" t="s">
        <v>536</v>
      </c>
      <c r="B50" s="5" t="n">
        <v>5897000</v>
      </c>
      <c r="C50" s="5" t="n">
        <v>2586000</v>
      </c>
      <c r="D50" s="5" t="n">
        <v>5709000</v>
      </c>
      <c r="E50" s="5" t="n">
        <v>3183000</v>
      </c>
    </row>
    <row r="51" spans="1:6">
      <c r="A51" s="4" t="s">
        <v>537</v>
      </c>
      <c r="B51" s="5" t="n">
        <v>8993000</v>
      </c>
      <c r="C51" s="5" t="n">
        <v>1802000</v>
      </c>
      <c r="D51" s="5" t="n">
        <v>12410000</v>
      </c>
      <c r="E51" s="5" t="n">
        <v>6641000</v>
      </c>
    </row>
    <row r="52" spans="1:6">
      <c r="A52" s="3" t="s">
        <v>538</v>
      </c>
    </row>
    <row r="53" spans="1:6">
      <c r="A53" s="4" t="s">
        <v>453</v>
      </c>
      <c r="B53" s="5" t="n">
        <v>16897000</v>
      </c>
      <c r="C53" s="5" t="n">
        <v>-2574000</v>
      </c>
      <c r="D53" s="5" t="n">
        <v>19727000</v>
      </c>
      <c r="E53" s="5" t="n">
        <v>-2665000</v>
      </c>
    </row>
    <row r="54" spans="1:6">
      <c r="A54" s="4" t="s">
        <v>539</v>
      </c>
      <c r="B54" s="5" t="n">
        <v>-1470000</v>
      </c>
      <c r="C54" s="5" t="n">
        <v>797000</v>
      </c>
      <c r="D54" s="5" t="n">
        <v>-71000</v>
      </c>
      <c r="E54" s="5" t="n">
        <v>2394000</v>
      </c>
    </row>
    <row r="55" spans="1:6">
      <c r="A55" s="4" t="s">
        <v>104</v>
      </c>
      <c r="B55" s="5" t="n">
        <v>424000</v>
      </c>
      <c r="C55" s="5" t="n">
        <v>-7652000</v>
      </c>
      <c r="D55" s="5" t="n">
        <v>4000</v>
      </c>
      <c r="E55" s="5" t="n">
        <v>-7649000</v>
      </c>
    </row>
    <row r="56" spans="1:6">
      <c r="A56" s="4" t="s">
        <v>109</v>
      </c>
      <c r="B56" s="5" t="n">
        <v>2333000</v>
      </c>
      <c r="C56" s="5" t="n">
        <v>-3847000</v>
      </c>
      <c r="D56" s="5" t="n">
        <v>2441000</v>
      </c>
      <c r="E56" s="5" t="n">
        <v>-6057000</v>
      </c>
    </row>
    <row r="57" spans="1:6">
      <c r="A57" s="4" t="s">
        <v>541</v>
      </c>
      <c r="D57" s="5" t="n">
        <v>80987000</v>
      </c>
      <c r="E57" s="5" t="n">
        <v>155990000</v>
      </c>
    </row>
    <row r="58" spans="1:6">
      <c r="A58" s="4" t="s">
        <v>41</v>
      </c>
      <c r="B58" s="5" t="n">
        <v>1340400000</v>
      </c>
      <c r="C58" s="5" t="n">
        <v>1008437000</v>
      </c>
      <c r="D58" s="5" t="n">
        <v>1340400000</v>
      </c>
      <c r="E58" s="5" t="n">
        <v>1008437000</v>
      </c>
    </row>
    <row r="59" spans="1:6">
      <c r="A59" s="4" t="s">
        <v>42</v>
      </c>
      <c r="B59" s="5" t="n">
        <v>467925000</v>
      </c>
      <c r="C59" s="5" t="n">
        <v>418798000</v>
      </c>
      <c r="D59" s="5" t="n">
        <v>467925000</v>
      </c>
      <c r="E59" s="5" t="n">
        <v>418798000</v>
      </c>
    </row>
    <row r="60" spans="1:6">
      <c r="A60" s="4" t="s">
        <v>548</v>
      </c>
      <c r="B60" s="5" t="n">
        <v>872475000</v>
      </c>
      <c r="C60" s="5" t="n">
        <v>589639000</v>
      </c>
      <c r="D60" s="5" t="n">
        <v>872475000</v>
      </c>
      <c r="E60" s="5" t="n">
        <v>589639000</v>
      </c>
    </row>
    <row r="61" spans="1:6">
      <c r="A61" s="4" t="s">
        <v>44</v>
      </c>
      <c r="B61" s="5" t="n">
        <v>133537000</v>
      </c>
      <c r="C61" s="5" t="n">
        <v>296721000</v>
      </c>
      <c r="D61" s="5" t="n">
        <v>133537000</v>
      </c>
      <c r="E61" s="5" t="n">
        <v>296721000</v>
      </c>
    </row>
    <row r="62" spans="1:6">
      <c r="A62" s="4" t="s">
        <v>45</v>
      </c>
      <c r="B62" s="5" t="n">
        <v>1006012000</v>
      </c>
      <c r="C62" s="5" t="n">
        <v>886360000</v>
      </c>
      <c r="D62" s="5" t="n">
        <v>1006012000</v>
      </c>
      <c r="E62" s="5" t="n">
        <v>886360000</v>
      </c>
    </row>
    <row r="63" spans="1:6">
      <c r="A63" s="4" t="s">
        <v>46</v>
      </c>
      <c r="B63" s="5" t="n">
        <v>174106000</v>
      </c>
      <c r="C63" s="5" t="n">
        <v>195352000</v>
      </c>
      <c r="D63" s="5" t="n">
        <v>174106000</v>
      </c>
      <c r="E63" s="5" t="n">
        <v>195352000</v>
      </c>
    </row>
    <row r="64" spans="1:6">
      <c r="A64" s="4" t="s">
        <v>36</v>
      </c>
      <c r="B64" s="5" t="n">
        <v>2444000</v>
      </c>
      <c r="C64" s="5" t="n">
        <v>2722000</v>
      </c>
      <c r="D64" s="5" t="n">
        <v>2444000</v>
      </c>
      <c r="E64" s="5" t="n">
        <v>2722000</v>
      </c>
    </row>
    <row r="65" spans="1:6">
      <c r="A65" s="4" t="s">
        <v>48</v>
      </c>
      <c r="B65" s="5" t="n">
        <v>32749000</v>
      </c>
      <c r="C65" s="5" t="n">
        <v>52394000</v>
      </c>
      <c r="D65" s="5" t="n">
        <v>32749000</v>
      </c>
      <c r="E65" s="5" t="n">
        <v>52394000</v>
      </c>
    </row>
    <row r="66" spans="1:6">
      <c r="A66" s="4" t="s">
        <v>49</v>
      </c>
      <c r="B66" s="5" t="n">
        <v>18931000</v>
      </c>
      <c r="C66" s="5" t="n">
        <v>24116000</v>
      </c>
      <c r="D66" s="5" t="n">
        <v>18931000</v>
      </c>
      <c r="E66" s="5" t="n">
        <v>24116000</v>
      </c>
    </row>
    <row r="67" spans="1:6">
      <c r="A67" s="4" t="s">
        <v>549</v>
      </c>
      <c r="B67" s="5" t="n">
        <v>118029000</v>
      </c>
      <c r="C67" s="5" t="n">
        <v>99652000</v>
      </c>
      <c r="D67" s="5" t="n">
        <v>118029000</v>
      </c>
      <c r="E67" s="5" t="n">
        <v>99652000</v>
      </c>
    </row>
    <row r="68" spans="1:6">
      <c r="A68" s="4" t="s">
        <v>550</v>
      </c>
    </row>
    <row r="69" spans="1:6">
      <c r="A69" s="3" t="s">
        <v>535</v>
      </c>
    </row>
    <row r="70" spans="1:6">
      <c r="A70" s="4" t="s">
        <v>89</v>
      </c>
      <c r="B70" s="5" t="n">
        <v>37644000</v>
      </c>
      <c r="C70" s="5" t="n">
        <v>33814000</v>
      </c>
      <c r="D70" s="5" t="n">
        <v>80313000</v>
      </c>
      <c r="E70" s="5" t="n">
        <v>73428000</v>
      </c>
    </row>
    <row r="71" spans="1:6">
      <c r="A71" s="3" t="s">
        <v>90</v>
      </c>
    </row>
    <row r="72" spans="1:6">
      <c r="A72" s="4" t="s">
        <v>547</v>
      </c>
      <c r="B72" s="5" t="n">
        <v>31902000</v>
      </c>
      <c r="C72" s="5" t="n">
        <v>27446000</v>
      </c>
      <c r="D72" s="5" t="n">
        <v>64471000</v>
      </c>
      <c r="E72" s="5" t="n">
        <v>57564000</v>
      </c>
    </row>
    <row r="73" spans="1:6">
      <c r="A73" s="4" t="s">
        <v>92</v>
      </c>
      <c r="B73" s="5" t="n">
        <v>4725000</v>
      </c>
      <c r="C73" s="5" t="n">
        <v>3777000</v>
      </c>
      <c r="D73" s="5" t="n">
        <v>8517000</v>
      </c>
      <c r="E73" s="5" t="n">
        <v>7689000</v>
      </c>
    </row>
    <row r="74" spans="1:6">
      <c r="A74" s="4" t="s">
        <v>93</v>
      </c>
      <c r="B74" s="5" t="n">
        <v>6483000</v>
      </c>
      <c r="C74" s="5" t="n">
        <v>6254000</v>
      </c>
      <c r="D74" s="5" t="n">
        <v>13075000</v>
      </c>
      <c r="E74" s="5" t="n">
        <v>13391000</v>
      </c>
    </row>
    <row r="75" spans="1:6">
      <c r="A75" s="4" t="s">
        <v>94</v>
      </c>
      <c r="B75" s="5" t="n">
        <v>43110000</v>
      </c>
      <c r="C75" s="5" t="n">
        <v>37477000</v>
      </c>
      <c r="D75" s="5" t="n">
        <v>86063000</v>
      </c>
      <c r="E75" s="5" t="n">
        <v>78644000</v>
      </c>
    </row>
    <row r="76" spans="1:6">
      <c r="A76" s="4" t="s">
        <v>536</v>
      </c>
      <c r="B76" s="5" t="n">
        <v>5891000</v>
      </c>
      <c r="C76" s="5" t="n">
        <v>2580000</v>
      </c>
      <c r="D76" s="5" t="n">
        <v>6124000</v>
      </c>
      <c r="E76" s="5" t="n">
        <v>3185000</v>
      </c>
    </row>
    <row r="77" spans="1:6">
      <c r="A77" s="4" t="s">
        <v>537</v>
      </c>
      <c r="B77" s="5" t="n">
        <v>425000</v>
      </c>
      <c r="C77" s="5" t="n">
        <v>-1083000</v>
      </c>
      <c r="D77" s="5" t="n">
        <v>374000</v>
      </c>
      <c r="E77" s="5" t="n">
        <v>-2031000</v>
      </c>
    </row>
    <row r="78" spans="1:6">
      <c r="A78" s="3" t="s">
        <v>538</v>
      </c>
    </row>
    <row r="79" spans="1:6">
      <c r="A79" s="4" t="s">
        <v>453</v>
      </c>
      <c r="B79" s="5" t="n">
        <v>0</v>
      </c>
      <c r="C79" s="5" t="n">
        <v>0</v>
      </c>
      <c r="D79" s="5" t="n">
        <v>0</v>
      </c>
      <c r="E79" s="5" t="n">
        <v>0</v>
      </c>
    </row>
    <row r="80" spans="1:6">
      <c r="A80" s="4" t="s">
        <v>539</v>
      </c>
      <c r="B80" s="5" t="n">
        <v>-1630000</v>
      </c>
      <c r="C80" s="5" t="n">
        <v>1018000</v>
      </c>
      <c r="D80" s="5" t="n">
        <v>-262000</v>
      </c>
      <c r="E80" s="5" t="n">
        <v>2455000</v>
      </c>
    </row>
    <row r="81" spans="1:6">
      <c r="A81" s="4" t="s">
        <v>104</v>
      </c>
      <c r="B81" s="5" t="n">
        <v>0</v>
      </c>
      <c r="C81" s="5" t="n">
        <v>-4000</v>
      </c>
      <c r="D81" s="5" t="n">
        <v>0</v>
      </c>
      <c r="E81" s="5" t="n">
        <v>-4000</v>
      </c>
    </row>
    <row r="82" spans="1:6">
      <c r="A82" s="4" t="s">
        <v>109</v>
      </c>
      <c r="B82" s="5" t="n">
        <v>-1264000</v>
      </c>
      <c r="C82" s="5" t="n">
        <v>-1677000</v>
      </c>
      <c r="D82" s="5" t="n">
        <v>-3642000</v>
      </c>
      <c r="E82" s="5" t="n">
        <v>-4455000</v>
      </c>
    </row>
    <row r="83" spans="1:6">
      <c r="A83" s="4" t="s">
        <v>551</v>
      </c>
      <c r="B83" s="5" t="n">
        <v>-2469000</v>
      </c>
      <c r="C83" s="5" t="n">
        <v>-1746000</v>
      </c>
      <c r="D83" s="5" t="n">
        <v>-3530000</v>
      </c>
      <c r="E83" s="5" t="n">
        <v>-4035000</v>
      </c>
    </row>
    <row r="84" spans="1:6">
      <c r="A84" s="4" t="s">
        <v>541</v>
      </c>
      <c r="D84" s="5" t="n">
        <v>22754000</v>
      </c>
      <c r="E84" s="5" t="n">
        <v>7705000</v>
      </c>
    </row>
    <row r="85" spans="1:6">
      <c r="A85" s="4" t="s">
        <v>41</v>
      </c>
      <c r="B85" s="5" t="n">
        <v>421117000</v>
      </c>
      <c r="C85" s="5" t="n">
        <v>386216000</v>
      </c>
      <c r="D85" s="5" t="n">
        <v>421117000</v>
      </c>
      <c r="E85" s="5" t="n">
        <v>386216000</v>
      </c>
    </row>
    <row r="86" spans="1:6">
      <c r="A86" s="4" t="s">
        <v>42</v>
      </c>
      <c r="B86" s="5" t="n">
        <v>170162000</v>
      </c>
      <c r="C86" s="5" t="n">
        <v>154893000</v>
      </c>
      <c r="D86" s="5" t="n">
        <v>170162000</v>
      </c>
      <c r="E86" s="5" t="n">
        <v>154893000</v>
      </c>
    </row>
    <row r="87" spans="1:6">
      <c r="A87" s="4" t="s">
        <v>548</v>
      </c>
      <c r="B87" s="5" t="n">
        <v>250955000</v>
      </c>
      <c r="C87" s="5" t="n">
        <v>231323000</v>
      </c>
      <c r="D87" s="5" t="n">
        <v>250955000</v>
      </c>
      <c r="E87" s="5" t="n">
        <v>231323000</v>
      </c>
    </row>
    <row r="88" spans="1:6">
      <c r="A88" s="4" t="s">
        <v>44</v>
      </c>
      <c r="B88" s="5" t="n">
        <v>17598000</v>
      </c>
      <c r="C88" s="5" t="n">
        <v>7663000</v>
      </c>
      <c r="D88" s="5" t="n">
        <v>17598000</v>
      </c>
      <c r="E88" s="5" t="n">
        <v>7663000</v>
      </c>
    </row>
    <row r="89" spans="1:6">
      <c r="A89" s="4" t="s">
        <v>45</v>
      </c>
      <c r="B89" s="5" t="n">
        <v>268553000</v>
      </c>
      <c r="C89" s="5" t="n">
        <v>238986000</v>
      </c>
      <c r="D89" s="5" t="n">
        <v>268553000</v>
      </c>
      <c r="E89" s="5" t="n">
        <v>238986000</v>
      </c>
    </row>
    <row r="90" spans="1:6">
      <c r="A90" s="4" t="s">
        <v>46</v>
      </c>
      <c r="B90" s="5" t="n">
        <v>66956000</v>
      </c>
      <c r="C90" s="5" t="n">
        <v>79154000</v>
      </c>
      <c r="D90" s="5" t="n">
        <v>66956000</v>
      </c>
      <c r="E90" s="5" t="n">
        <v>79154000</v>
      </c>
    </row>
    <row r="91" spans="1:6">
      <c r="A91" s="4" t="s">
        <v>36</v>
      </c>
      <c r="B91" s="5" t="n">
        <v>1517000</v>
      </c>
      <c r="C91" s="5" t="n">
        <v>1824000</v>
      </c>
      <c r="D91" s="5" t="n">
        <v>1517000</v>
      </c>
      <c r="E91" s="5" t="n">
        <v>1824000</v>
      </c>
    </row>
    <row r="92" spans="1:6">
      <c r="A92" s="4" t="s">
        <v>48</v>
      </c>
      <c r="B92" s="5" t="n">
        <v>2391000</v>
      </c>
      <c r="C92" s="5" t="n">
        <v>2418000</v>
      </c>
      <c r="D92" s="5" t="n">
        <v>2391000</v>
      </c>
      <c r="E92" s="5" t="n">
        <v>2418000</v>
      </c>
    </row>
    <row r="93" spans="1:6">
      <c r="A93" s="4" t="s">
        <v>49</v>
      </c>
      <c r="B93" s="5" t="n">
        <v>11238000</v>
      </c>
      <c r="C93" s="5" t="n">
        <v>5521000</v>
      </c>
      <c r="D93" s="5" t="n">
        <v>11238000</v>
      </c>
      <c r="E93" s="5" t="n">
        <v>5521000</v>
      </c>
    </row>
    <row r="94" spans="1:6">
      <c r="A94" s="4" t="s">
        <v>549</v>
      </c>
      <c r="B94" s="5" t="n">
        <v>42253000</v>
      </c>
      <c r="C94" s="5" t="n">
        <v>45428000</v>
      </c>
      <c r="D94" s="5" t="n">
        <v>42253000</v>
      </c>
      <c r="E94" s="5" t="n">
        <v>45428000</v>
      </c>
    </row>
    <row r="95" spans="1:6">
      <c r="A95" s="4" t="s">
        <v>52</v>
      </c>
      <c r="B95" s="5" t="n">
        <v>392908000</v>
      </c>
      <c r="C95" s="5" t="n">
        <v>373331000</v>
      </c>
      <c r="D95" s="5" t="n">
        <v>392908000</v>
      </c>
      <c r="E95" s="5" t="n">
        <v>373331000</v>
      </c>
    </row>
    <row r="96" spans="1:6">
      <c r="A96" s="4" t="s">
        <v>552</v>
      </c>
    </row>
    <row r="97" spans="1:6">
      <c r="A97" s="3" t="s">
        <v>535</v>
      </c>
    </row>
    <row r="98" spans="1:6">
      <c r="A98" s="4" t="s">
        <v>89</v>
      </c>
      <c r="B98" s="5" t="n">
        <v>72023000</v>
      </c>
      <c r="C98" s="5" t="n">
        <v>55620000</v>
      </c>
      <c r="D98" s="5" t="n">
        <v>139662000</v>
      </c>
      <c r="E98" s="5" t="n">
        <v>112675000</v>
      </c>
    </row>
    <row r="99" spans="1:6">
      <c r="A99" s="3" t="s">
        <v>90</v>
      </c>
    </row>
    <row r="100" spans="1:6">
      <c r="A100" s="4" t="s">
        <v>547</v>
      </c>
      <c r="B100" s="5" t="n">
        <v>33850000</v>
      </c>
      <c r="C100" s="5" t="n">
        <v>30269000</v>
      </c>
      <c r="D100" s="5" t="n">
        <v>71204000</v>
      </c>
      <c r="E100" s="5" t="n">
        <v>57503000</v>
      </c>
    </row>
    <row r="101" spans="1:6">
      <c r="A101" s="4" t="s">
        <v>92</v>
      </c>
      <c r="B101" s="5" t="n">
        <v>8028000</v>
      </c>
      <c r="C101" s="5" t="n">
        <v>7337000</v>
      </c>
      <c r="D101" s="5" t="n">
        <v>15116000</v>
      </c>
      <c r="E101" s="5" t="n">
        <v>14255000</v>
      </c>
    </row>
    <row r="102" spans="1:6">
      <c r="A102" s="4" t="s">
        <v>93</v>
      </c>
      <c r="B102" s="5" t="n">
        <v>10115000</v>
      </c>
      <c r="C102" s="5" t="n">
        <v>7415000</v>
      </c>
      <c r="D102" s="5" t="n">
        <v>19276000</v>
      </c>
      <c r="E102" s="5" t="n">
        <v>13977000</v>
      </c>
    </row>
    <row r="103" spans="1:6">
      <c r="A103" s="4" t="s">
        <v>94</v>
      </c>
      <c r="B103" s="5" t="n">
        <v>51993000</v>
      </c>
      <c r="C103" s="5" t="n">
        <v>45021000</v>
      </c>
      <c r="D103" s="5" t="n">
        <v>105596000</v>
      </c>
      <c r="E103" s="5" t="n">
        <v>85735000</v>
      </c>
    </row>
    <row r="104" spans="1:6">
      <c r="A104" s="4" t="s">
        <v>536</v>
      </c>
      <c r="B104" s="5" t="n">
        <v>6000</v>
      </c>
      <c r="C104" s="5" t="n">
        <v>6000</v>
      </c>
      <c r="D104" s="5" t="n">
        <v>-415000</v>
      </c>
      <c r="E104" s="5" t="n">
        <v>0</v>
      </c>
    </row>
    <row r="105" spans="1:6">
      <c r="A105" s="4" t="s">
        <v>537</v>
      </c>
      <c r="B105" s="5" t="n">
        <v>20036000</v>
      </c>
      <c r="C105" s="5" t="n">
        <v>10605000</v>
      </c>
      <c r="D105" s="5" t="n">
        <v>33651000</v>
      </c>
      <c r="E105" s="5" t="n">
        <v>26940000</v>
      </c>
    </row>
    <row r="106" spans="1:6">
      <c r="A106" s="3" t="s">
        <v>538</v>
      </c>
    </row>
    <row r="107" spans="1:6">
      <c r="A107" s="4" t="s">
        <v>453</v>
      </c>
      <c r="B107" s="5" t="n">
        <v>0</v>
      </c>
      <c r="C107" s="5" t="n">
        <v>0</v>
      </c>
      <c r="D107" s="5" t="n">
        <v>0</v>
      </c>
      <c r="E107" s="5" t="n">
        <v>0</v>
      </c>
    </row>
    <row r="108" spans="1:6">
      <c r="A108" s="4" t="s">
        <v>539</v>
      </c>
      <c r="B108" s="5" t="n">
        <v>8000</v>
      </c>
      <c r="C108" s="5" t="n">
        <v>-6000</v>
      </c>
      <c r="D108" s="5" t="n">
        <v>3000</v>
      </c>
      <c r="E108" s="5" t="n">
        <v>-9000</v>
      </c>
    </row>
    <row r="109" spans="1:6">
      <c r="A109" s="4" t="s">
        <v>104</v>
      </c>
      <c r="B109" s="5" t="n">
        <v>421000</v>
      </c>
      <c r="C109" s="5" t="n">
        <v>-928000</v>
      </c>
      <c r="D109" s="5" t="n">
        <v>59000</v>
      </c>
      <c r="E109" s="5" t="n">
        <v>-927000</v>
      </c>
    </row>
    <row r="110" spans="1:6">
      <c r="A110" s="4" t="s">
        <v>109</v>
      </c>
      <c r="B110" s="5" t="n">
        <v>5621000</v>
      </c>
      <c r="C110" s="5" t="n">
        <v>-1591000</v>
      </c>
      <c r="D110" s="5" t="n">
        <v>6657000</v>
      </c>
      <c r="E110" s="5" t="n">
        <v>-1565000</v>
      </c>
    </row>
    <row r="111" spans="1:6">
      <c r="A111" s="4" t="s">
        <v>551</v>
      </c>
      <c r="B111" s="5" t="n">
        <v>26086000</v>
      </c>
      <c r="C111" s="5" t="n">
        <v>8080000</v>
      </c>
      <c r="D111" s="5" t="n">
        <v>40370000</v>
      </c>
      <c r="E111" s="5" t="n">
        <v>24439000</v>
      </c>
    </row>
    <row r="112" spans="1:6">
      <c r="A112" s="4" t="s">
        <v>541</v>
      </c>
      <c r="D112" s="5" t="n">
        <v>58018000</v>
      </c>
      <c r="E112" s="5" t="n">
        <v>148410000</v>
      </c>
    </row>
    <row r="113" spans="1:6">
      <c r="A113" s="4" t="s">
        <v>41</v>
      </c>
      <c r="B113" s="5" t="n">
        <v>888563000</v>
      </c>
      <c r="C113" s="5" t="n">
        <v>588649000</v>
      </c>
      <c r="D113" s="5" t="n">
        <v>888563000</v>
      </c>
      <c r="E113" s="5" t="n">
        <v>588649000</v>
      </c>
    </row>
    <row r="114" spans="1:6">
      <c r="A114" s="4" t="s">
        <v>42</v>
      </c>
      <c r="B114" s="5" t="n">
        <v>277257000</v>
      </c>
      <c r="C114" s="5" t="n">
        <v>244910000</v>
      </c>
      <c r="D114" s="5" t="n">
        <v>277257000</v>
      </c>
      <c r="E114" s="5" t="n">
        <v>244910000</v>
      </c>
    </row>
    <row r="115" spans="1:6">
      <c r="A115" s="4" t="s">
        <v>548</v>
      </c>
      <c r="B115" s="5" t="n">
        <v>611306000</v>
      </c>
      <c r="C115" s="5" t="n">
        <v>343739000</v>
      </c>
      <c r="D115" s="5" t="n">
        <v>611306000</v>
      </c>
      <c r="E115" s="5" t="n">
        <v>343739000</v>
      </c>
    </row>
    <row r="116" spans="1:6">
      <c r="A116" s="4" t="s">
        <v>44</v>
      </c>
      <c r="B116" s="5" t="n">
        <v>115939000</v>
      </c>
      <c r="C116" s="5" t="n">
        <v>290582000</v>
      </c>
      <c r="D116" s="5" t="n">
        <v>115939000</v>
      </c>
      <c r="E116" s="5" t="n">
        <v>290582000</v>
      </c>
    </row>
    <row r="117" spans="1:6">
      <c r="A117" s="4" t="s">
        <v>45</v>
      </c>
      <c r="B117" s="5" t="n">
        <v>727245000</v>
      </c>
      <c r="C117" s="5" t="n">
        <v>634321000</v>
      </c>
      <c r="D117" s="5" t="n">
        <v>727245000</v>
      </c>
      <c r="E117" s="5" t="n">
        <v>634321000</v>
      </c>
    </row>
    <row r="118" spans="1:6">
      <c r="A118" s="4" t="s">
        <v>46</v>
      </c>
      <c r="B118" s="5" t="n">
        <v>48486000</v>
      </c>
      <c r="C118" s="5" t="n">
        <v>56385000</v>
      </c>
      <c r="D118" s="5" t="n">
        <v>48486000</v>
      </c>
      <c r="E118" s="5" t="n">
        <v>56385000</v>
      </c>
    </row>
    <row r="119" spans="1:6">
      <c r="A119" s="4" t="s">
        <v>36</v>
      </c>
      <c r="B119" s="5" t="n">
        <v>744000</v>
      </c>
      <c r="C119" s="5" t="n">
        <v>799000</v>
      </c>
      <c r="D119" s="5" t="n">
        <v>744000</v>
      </c>
      <c r="E119" s="5" t="n">
        <v>799000</v>
      </c>
    </row>
    <row r="120" spans="1:6">
      <c r="A120" s="4" t="s">
        <v>48</v>
      </c>
      <c r="B120" s="5" t="n">
        <v>1852000</v>
      </c>
      <c r="C120" s="5" t="n">
        <v>1852000</v>
      </c>
      <c r="D120" s="5" t="n">
        <v>1852000</v>
      </c>
      <c r="E120" s="5" t="n">
        <v>1852000</v>
      </c>
    </row>
    <row r="121" spans="1:6">
      <c r="A121" s="4" t="s">
        <v>49</v>
      </c>
      <c r="B121" s="5" t="n">
        <v>0</v>
      </c>
      <c r="C121" s="5" t="n">
        <v>0</v>
      </c>
      <c r="D121" s="5" t="n">
        <v>0</v>
      </c>
      <c r="E121" s="5" t="n">
        <v>0</v>
      </c>
    </row>
    <row r="122" spans="1:6">
      <c r="A122" s="4" t="s">
        <v>549</v>
      </c>
      <c r="B122" s="5" t="n">
        <v>24367000</v>
      </c>
      <c r="C122" s="5" t="n">
        <v>27477000</v>
      </c>
      <c r="D122" s="5" t="n">
        <v>24367000</v>
      </c>
      <c r="E122" s="5" t="n">
        <v>27477000</v>
      </c>
    </row>
    <row r="123" spans="1:6">
      <c r="A123" s="4" t="s">
        <v>52</v>
      </c>
      <c r="B123" s="5" t="n">
        <v>802694000</v>
      </c>
      <c r="C123" s="5" t="n">
        <v>720834000</v>
      </c>
      <c r="D123" s="5" t="n">
        <v>802694000</v>
      </c>
      <c r="E123" s="5" t="n">
        <v>720834000</v>
      </c>
    </row>
    <row r="124" spans="1:6">
      <c r="A124" s="4" t="s">
        <v>553</v>
      </c>
    </row>
    <row r="125" spans="1:6">
      <c r="A125" s="3" t="s">
        <v>535</v>
      </c>
    </row>
    <row r="126" spans="1:6">
      <c r="A126" s="4" t="s">
        <v>89</v>
      </c>
      <c r="B126" s="5" t="n">
        <v>6061000</v>
      </c>
      <c r="C126" s="5" t="n">
        <v>10146000</v>
      </c>
      <c r="D126" s="5" t="n">
        <v>14069000</v>
      </c>
      <c r="E126" s="5" t="n">
        <v>18430000</v>
      </c>
    </row>
    <row r="127" spans="1:6">
      <c r="A127" s="3" t="s">
        <v>90</v>
      </c>
    </row>
    <row r="128" spans="1:6">
      <c r="A128" s="4" t="s">
        <v>547</v>
      </c>
      <c r="B128" s="5" t="n">
        <v>4043000</v>
      </c>
      <c r="C128" s="5" t="n">
        <v>6427000</v>
      </c>
      <c r="D128" s="5" t="n">
        <v>9415000</v>
      </c>
      <c r="E128" s="5" t="n">
        <v>12232000</v>
      </c>
    </row>
    <row r="129" spans="1:6">
      <c r="A129" s="4" t="s">
        <v>92</v>
      </c>
      <c r="B129" s="5" t="n">
        <v>2462000</v>
      </c>
      <c r="C129" s="5" t="n">
        <v>3475000</v>
      </c>
      <c r="D129" s="5" t="n">
        <v>5681000</v>
      </c>
      <c r="E129" s="5" t="n">
        <v>7448000</v>
      </c>
    </row>
    <row r="130" spans="1:6">
      <c r="A130" s="4" t="s">
        <v>93</v>
      </c>
      <c r="B130" s="5" t="n">
        <v>205000</v>
      </c>
      <c r="C130" s="5" t="n">
        <v>448000</v>
      </c>
      <c r="D130" s="5" t="n">
        <v>407000</v>
      </c>
      <c r="E130" s="5" t="n">
        <v>903000</v>
      </c>
    </row>
    <row r="131" spans="1:6">
      <c r="A131" s="4" t="s">
        <v>94</v>
      </c>
      <c r="B131" s="5" t="n">
        <v>6710000</v>
      </c>
      <c r="C131" s="5" t="n">
        <v>10350000</v>
      </c>
      <c r="D131" s="5" t="n">
        <v>15503000</v>
      </c>
      <c r="E131" s="5" t="n">
        <v>20583000</v>
      </c>
    </row>
    <row r="132" spans="1:6">
      <c r="A132" s="4" t="s">
        <v>536</v>
      </c>
      <c r="B132" s="5" t="n">
        <v>0</v>
      </c>
      <c r="C132" s="5" t="n">
        <v>0</v>
      </c>
      <c r="D132" s="5" t="n">
        <v>0</v>
      </c>
      <c r="E132" s="5" t="n">
        <v>-2000</v>
      </c>
    </row>
    <row r="133" spans="1:6">
      <c r="A133" s="4" t="s">
        <v>537</v>
      </c>
      <c r="B133" s="5" t="n">
        <v>-649000</v>
      </c>
      <c r="C133" s="5" t="n">
        <v>-204000</v>
      </c>
      <c r="D133" s="5" t="n">
        <v>-1434000</v>
      </c>
      <c r="E133" s="5" t="n">
        <v>-2155000</v>
      </c>
    </row>
    <row r="134" spans="1:6">
      <c r="A134" s="3" t="s">
        <v>538</v>
      </c>
    </row>
    <row r="135" spans="1:6">
      <c r="A135" s="4" t="s">
        <v>453</v>
      </c>
      <c r="B135" s="5" t="n">
        <v>0</v>
      </c>
      <c r="C135" s="5" t="n">
        <v>0</v>
      </c>
      <c r="D135" s="5" t="n">
        <v>0</v>
      </c>
      <c r="E135" s="5" t="n">
        <v>0</v>
      </c>
    </row>
    <row r="136" spans="1:6">
      <c r="A136" s="4" t="s">
        <v>539</v>
      </c>
      <c r="B136" s="5" t="n">
        <v>23000</v>
      </c>
      <c r="C136" s="5" t="n">
        <v>-74000</v>
      </c>
      <c r="D136" s="5" t="n">
        <v>33000</v>
      </c>
      <c r="E136" s="5" t="n">
        <v>-100000</v>
      </c>
    </row>
    <row r="137" spans="1:6">
      <c r="A137" s="4" t="s">
        <v>104</v>
      </c>
      <c r="B137" s="5" t="n">
        <v>0</v>
      </c>
      <c r="C137" s="5" t="n">
        <v>0</v>
      </c>
      <c r="D137" s="5" t="n">
        <v>0</v>
      </c>
      <c r="E137" s="5" t="n">
        <v>0</v>
      </c>
    </row>
    <row r="138" spans="1:6">
      <c r="A138" s="4" t="s">
        <v>109</v>
      </c>
      <c r="B138" s="5" t="n">
        <v>-20000</v>
      </c>
      <c r="C138" s="5" t="n">
        <v>100000</v>
      </c>
      <c r="D138" s="5" t="n">
        <v>137000</v>
      </c>
      <c r="E138" s="5" t="n">
        <v>186000</v>
      </c>
    </row>
    <row r="139" spans="1:6">
      <c r="A139" s="4" t="s">
        <v>551</v>
      </c>
      <c r="B139" s="5" t="n">
        <v>-646000</v>
      </c>
      <c r="C139" s="5" t="n">
        <v>-178000</v>
      </c>
      <c r="D139" s="5" t="n">
        <v>-1264000</v>
      </c>
      <c r="E139" s="5" t="n">
        <v>-2069000</v>
      </c>
    </row>
    <row r="140" spans="1:6">
      <c r="A140" s="4" t="s">
        <v>541</v>
      </c>
      <c r="D140" s="5" t="n">
        <v>60000</v>
      </c>
      <c r="E140" s="5" t="n">
        <v>0</v>
      </c>
    </row>
    <row r="141" spans="1:6">
      <c r="A141" s="4" t="s">
        <v>41</v>
      </c>
      <c r="B141" s="5" t="n">
        <v>1227000</v>
      </c>
      <c r="C141" s="5" t="n">
        <v>2861000</v>
      </c>
      <c r="D141" s="5" t="n">
        <v>1227000</v>
      </c>
      <c r="E141" s="5" t="n">
        <v>2861000</v>
      </c>
    </row>
    <row r="142" spans="1:6">
      <c r="A142" s="4" t="s">
        <v>42</v>
      </c>
      <c r="B142" s="5" t="n">
        <v>892000</v>
      </c>
      <c r="C142" s="5" t="n">
        <v>2476000</v>
      </c>
      <c r="D142" s="5" t="n">
        <v>892000</v>
      </c>
      <c r="E142" s="5" t="n">
        <v>2476000</v>
      </c>
    </row>
    <row r="143" spans="1:6">
      <c r="A143" s="4" t="s">
        <v>548</v>
      </c>
      <c r="B143" s="5" t="n">
        <v>335000</v>
      </c>
      <c r="C143" s="5" t="n">
        <v>385000</v>
      </c>
      <c r="D143" s="5" t="n">
        <v>335000</v>
      </c>
      <c r="E143" s="5" t="n">
        <v>385000</v>
      </c>
    </row>
    <row r="144" spans="1:6">
      <c r="A144" s="4" t="s">
        <v>44</v>
      </c>
      <c r="B144" s="5" t="n">
        <v>0</v>
      </c>
      <c r="C144" s="5" t="n">
        <v>0</v>
      </c>
      <c r="D144" s="5" t="n">
        <v>0</v>
      </c>
      <c r="E144" s="5" t="n">
        <v>0</v>
      </c>
    </row>
    <row r="145" spans="1:6">
      <c r="A145" s="4" t="s">
        <v>45</v>
      </c>
      <c r="B145" s="5" t="n">
        <v>335000</v>
      </c>
      <c r="C145" s="5" t="n">
        <v>385000</v>
      </c>
      <c r="D145" s="5" t="n">
        <v>335000</v>
      </c>
      <c r="E145" s="5" t="n">
        <v>385000</v>
      </c>
    </row>
    <row r="146" spans="1:6">
      <c r="A146" s="4" t="s">
        <v>46</v>
      </c>
      <c r="B146" s="5" t="n">
        <v>663000</v>
      </c>
      <c r="C146" s="5" t="n">
        <v>611000</v>
      </c>
      <c r="D146" s="5" t="n">
        <v>663000</v>
      </c>
      <c r="E146" s="5" t="n">
        <v>611000</v>
      </c>
    </row>
    <row r="147" spans="1:6">
      <c r="A147" s="4" t="s">
        <v>36</v>
      </c>
      <c r="B147" s="5" t="n">
        <v>183000</v>
      </c>
      <c r="C147" s="5" t="n">
        <v>99000</v>
      </c>
      <c r="D147" s="5" t="n">
        <v>183000</v>
      </c>
      <c r="E147" s="5" t="n">
        <v>99000</v>
      </c>
    </row>
    <row r="148" spans="1:6">
      <c r="A148" s="4" t="s">
        <v>48</v>
      </c>
      <c r="B148" s="5" t="n">
        <v>28506000</v>
      </c>
      <c r="C148" s="5" t="n">
        <v>48124000</v>
      </c>
      <c r="D148" s="5" t="n">
        <v>28506000</v>
      </c>
      <c r="E148" s="5" t="n">
        <v>48124000</v>
      </c>
    </row>
    <row r="149" spans="1:6">
      <c r="A149" s="4" t="s">
        <v>49</v>
      </c>
      <c r="B149" s="5" t="n">
        <v>7693000</v>
      </c>
      <c r="C149" s="5" t="n">
        <v>18595000</v>
      </c>
      <c r="D149" s="5" t="n">
        <v>7693000</v>
      </c>
      <c r="E149" s="5" t="n">
        <v>18595000</v>
      </c>
    </row>
    <row r="150" spans="1:6">
      <c r="A150" s="4" t="s">
        <v>549</v>
      </c>
      <c r="B150" s="5" t="n">
        <v>13190000</v>
      </c>
      <c r="C150" s="5" t="n">
        <v>14983000</v>
      </c>
      <c r="D150" s="5" t="n">
        <v>13190000</v>
      </c>
      <c r="E150" s="5" t="n">
        <v>14983000</v>
      </c>
    </row>
    <row r="151" spans="1:6">
      <c r="A151" s="4" t="s">
        <v>52</v>
      </c>
      <c r="B151" s="5" t="n">
        <v>50570000</v>
      </c>
      <c r="C151" s="5" t="n">
        <v>82797000</v>
      </c>
      <c r="D151" s="5" t="n">
        <v>50570000</v>
      </c>
      <c r="E151" s="5" t="n">
        <v>82797000</v>
      </c>
    </row>
    <row r="152" spans="1:6">
      <c r="A152" s="4" t="s">
        <v>554</v>
      </c>
    </row>
    <row r="153" spans="1:6">
      <c r="A153" s="3" t="s">
        <v>535</v>
      </c>
    </row>
    <row r="154" spans="1:6">
      <c r="A154" s="4" t="s">
        <v>89</v>
      </c>
      <c r="B154" s="5" t="n">
        <v>116000</v>
      </c>
      <c r="C154" s="5" t="n">
        <v>115000</v>
      </c>
      <c r="D154" s="5" t="n">
        <v>232000</v>
      </c>
      <c r="E154" s="5" t="n">
        <v>250000</v>
      </c>
    </row>
    <row r="155" spans="1:6">
      <c r="A155" s="3" t="s">
        <v>90</v>
      </c>
    </row>
    <row r="156" spans="1:6">
      <c r="A156" s="4" t="s">
        <v>547</v>
      </c>
      <c r="B156" s="5" t="n">
        <v>0</v>
      </c>
      <c r="C156" s="5" t="n">
        <v>0</v>
      </c>
      <c r="D156" s="5" t="n">
        <v>0</v>
      </c>
      <c r="E156" s="5" t="n">
        <v>0</v>
      </c>
    </row>
    <row r="157" spans="1:6">
      <c r="A157" s="4" t="s">
        <v>92</v>
      </c>
      <c r="B157" s="5" t="n">
        <v>225000</v>
      </c>
      <c r="C157" s="5" t="n">
        <v>174000</v>
      </c>
      <c r="D157" s="5" t="n">
        <v>379000</v>
      </c>
      <c r="E157" s="5" t="n">
        <v>424000</v>
      </c>
    </row>
    <row r="158" spans="1:6">
      <c r="A158" s="4" t="s">
        <v>93</v>
      </c>
      <c r="B158" s="5" t="n">
        <v>0</v>
      </c>
      <c r="C158" s="5" t="n">
        <v>0</v>
      </c>
      <c r="D158" s="5" t="n">
        <v>0</v>
      </c>
      <c r="E158" s="5" t="n">
        <v>0</v>
      </c>
    </row>
    <row r="159" spans="1:6">
      <c r="A159" s="4" t="s">
        <v>94</v>
      </c>
      <c r="B159" s="5" t="n">
        <v>225000</v>
      </c>
      <c r="C159" s="5" t="n">
        <v>174000</v>
      </c>
      <c r="D159" s="5" t="n">
        <v>379000</v>
      </c>
      <c r="E159" s="5" t="n">
        <v>424000</v>
      </c>
    </row>
    <row r="160" spans="1:6">
      <c r="A160" s="4" t="s">
        <v>536</v>
      </c>
      <c r="B160" s="5" t="n">
        <v>0</v>
      </c>
      <c r="C160" s="5" t="n">
        <v>0</v>
      </c>
      <c r="D160" s="5" t="n">
        <v>0</v>
      </c>
      <c r="E160" s="5" t="n">
        <v>0</v>
      </c>
    </row>
    <row r="161" spans="1:6">
      <c r="A161" s="4" t="s">
        <v>537</v>
      </c>
      <c r="B161" s="5" t="n">
        <v>-109000</v>
      </c>
      <c r="C161" s="5" t="n">
        <v>-59000</v>
      </c>
      <c r="D161" s="5" t="n">
        <v>-147000</v>
      </c>
      <c r="E161" s="5" t="n">
        <v>-174000</v>
      </c>
    </row>
    <row r="162" spans="1:6">
      <c r="A162" s="3" t="s">
        <v>538</v>
      </c>
    </row>
    <row r="163" spans="1:6">
      <c r="A163" s="4" t="s">
        <v>453</v>
      </c>
      <c r="B163" s="5" t="n">
        <v>0</v>
      </c>
      <c r="C163" s="5" t="n">
        <v>0</v>
      </c>
      <c r="D163" s="5" t="n">
        <v>0</v>
      </c>
      <c r="E163" s="5" t="n">
        <v>0</v>
      </c>
    </row>
    <row r="164" spans="1:6">
      <c r="A164" s="4" t="s">
        <v>539</v>
      </c>
      <c r="B164" s="5" t="n">
        <v>0</v>
      </c>
      <c r="C164" s="5" t="n">
        <v>1000</v>
      </c>
      <c r="D164" s="5" t="n">
        <v>0</v>
      </c>
      <c r="E164" s="5" t="n">
        <v>0</v>
      </c>
    </row>
    <row r="165" spans="1:6">
      <c r="A165" s="4" t="s">
        <v>104</v>
      </c>
      <c r="B165" s="5" t="n">
        <v>0</v>
      </c>
      <c r="C165" s="5" t="n">
        <v>-6723000</v>
      </c>
      <c r="D165" s="5" t="n">
        <v>-300000</v>
      </c>
      <c r="E165" s="5" t="n">
        <v>-6723000</v>
      </c>
    </row>
    <row r="166" spans="1:6">
      <c r="A166" s="4" t="s">
        <v>109</v>
      </c>
      <c r="B166" s="5" t="n">
        <v>-2004000</v>
      </c>
      <c r="C166" s="5" t="n">
        <v>-679000</v>
      </c>
      <c r="D166" s="5" t="n">
        <v>-711000</v>
      </c>
      <c r="E166" s="5" t="n">
        <v>-223000</v>
      </c>
    </row>
    <row r="167" spans="1:6">
      <c r="A167" s="4" t="s">
        <v>551</v>
      </c>
      <c r="B167" s="5" t="n">
        <v>-2113000</v>
      </c>
      <c r="C167" s="5" t="n">
        <v>-7460000</v>
      </c>
      <c r="D167" s="5" t="n">
        <v>-1158000</v>
      </c>
      <c r="E167" s="5" t="n">
        <v>-7120000</v>
      </c>
    </row>
    <row r="168" spans="1:6">
      <c r="A168" s="4" t="s">
        <v>541</v>
      </c>
      <c r="D168" s="5" t="n">
        <v>0</v>
      </c>
      <c r="E168" s="5" t="n">
        <v>0</v>
      </c>
    </row>
    <row r="169" spans="1:6">
      <c r="A169" s="4" t="s">
        <v>41</v>
      </c>
      <c r="B169" s="5" t="n">
        <v>0</v>
      </c>
      <c r="C169" s="5" t="n">
        <v>0</v>
      </c>
      <c r="D169" s="5" t="n">
        <v>0</v>
      </c>
      <c r="E169" s="5" t="n">
        <v>0</v>
      </c>
    </row>
    <row r="170" spans="1:6">
      <c r="A170" s="4" t="s">
        <v>42</v>
      </c>
      <c r="B170" s="5" t="n">
        <v>0</v>
      </c>
      <c r="C170" s="5" t="n">
        <v>0</v>
      </c>
      <c r="D170" s="5" t="n">
        <v>0</v>
      </c>
      <c r="E170" s="5" t="n">
        <v>0</v>
      </c>
    </row>
    <row r="171" spans="1:6">
      <c r="A171" s="4" t="s">
        <v>548</v>
      </c>
      <c r="B171" s="5" t="n">
        <v>0</v>
      </c>
      <c r="C171" s="5" t="n">
        <v>0</v>
      </c>
      <c r="D171" s="5" t="n">
        <v>0</v>
      </c>
      <c r="E171" s="5" t="n">
        <v>0</v>
      </c>
    </row>
    <row r="172" spans="1:6">
      <c r="A172" s="4" t="s">
        <v>44</v>
      </c>
      <c r="B172" s="5" t="n">
        <v>0</v>
      </c>
      <c r="C172" s="5" t="n">
        <v>0</v>
      </c>
      <c r="D172" s="5" t="n">
        <v>0</v>
      </c>
      <c r="E172" s="5" t="n">
        <v>0</v>
      </c>
    </row>
    <row r="173" spans="1:6">
      <c r="A173" s="4" t="s">
        <v>45</v>
      </c>
      <c r="B173" s="5" t="n">
        <v>0</v>
      </c>
      <c r="C173" s="5" t="n">
        <v>0</v>
      </c>
      <c r="D173" s="5" t="n">
        <v>0</v>
      </c>
      <c r="E173" s="5" t="n">
        <v>0</v>
      </c>
    </row>
    <row r="174" spans="1:6">
      <c r="A174" s="4" t="s">
        <v>46</v>
      </c>
      <c r="B174" s="5" t="n">
        <v>58001000</v>
      </c>
      <c r="C174" s="5" t="n">
        <v>59202000</v>
      </c>
      <c r="D174" s="5" t="n">
        <v>58001000</v>
      </c>
      <c r="E174" s="5" t="n">
        <v>59202000</v>
      </c>
    </row>
    <row r="175" spans="1:6">
      <c r="A175" s="4" t="s">
        <v>36</v>
      </c>
      <c r="B175" s="5" t="n">
        <v>0</v>
      </c>
      <c r="C175" s="5" t="n">
        <v>0</v>
      </c>
      <c r="D175" s="5" t="n">
        <v>0</v>
      </c>
      <c r="E175" s="5" t="n">
        <v>0</v>
      </c>
    </row>
    <row r="176" spans="1:6">
      <c r="A176" s="4" t="s">
        <v>48</v>
      </c>
      <c r="B176" s="5" t="n">
        <v>0</v>
      </c>
      <c r="C176" s="5" t="n">
        <v>0</v>
      </c>
      <c r="D176" s="5" t="n">
        <v>0</v>
      </c>
      <c r="E176" s="5" t="n">
        <v>0</v>
      </c>
    </row>
    <row r="177" spans="1:6">
      <c r="A177" s="4" t="s">
        <v>49</v>
      </c>
      <c r="B177" s="5" t="n">
        <v>0</v>
      </c>
      <c r="C177" s="5" t="n">
        <v>0</v>
      </c>
      <c r="D177" s="5" t="n">
        <v>0</v>
      </c>
      <c r="E177" s="5" t="n">
        <v>0</v>
      </c>
    </row>
    <row r="178" spans="1:6">
      <c r="A178" s="4" t="s">
        <v>549</v>
      </c>
      <c r="B178" s="5" t="n">
        <v>11427000</v>
      </c>
      <c r="C178" s="5" t="n">
        <v>7961000</v>
      </c>
      <c r="D178" s="5" t="n">
        <v>11427000</v>
      </c>
      <c r="E178" s="5" t="n">
        <v>7961000</v>
      </c>
    </row>
    <row r="179" spans="1:6">
      <c r="A179" s="4" t="s">
        <v>52</v>
      </c>
      <c r="B179" s="5" t="n">
        <v>69428000</v>
      </c>
      <c r="C179" s="5" t="n">
        <v>67163000</v>
      </c>
      <c r="D179" s="5" t="n">
        <v>69428000</v>
      </c>
      <c r="E179" s="5" t="n">
        <v>67163000</v>
      </c>
    </row>
    <row r="180" spans="1:6">
      <c r="A180" s="4" t="s">
        <v>555</v>
      </c>
    </row>
    <row r="181" spans="1:6">
      <c r="A181" s="3" t="s">
        <v>535</v>
      </c>
    </row>
    <row r="182" spans="1:6">
      <c r="A182" s="4" t="s">
        <v>89</v>
      </c>
      <c r="B182" s="5" t="n">
        <v>-53000</v>
      </c>
      <c r="C182" s="5" t="n">
        <v>-48000</v>
      </c>
      <c r="D182" s="5" t="n">
        <v>-71000</v>
      </c>
      <c r="E182" s="5" t="n">
        <v>-84000</v>
      </c>
    </row>
    <row r="183" spans="1:6">
      <c r="A183" s="3" t="s">
        <v>90</v>
      </c>
    </row>
    <row r="184" spans="1:6">
      <c r="A184" s="4" t="s">
        <v>547</v>
      </c>
      <c r="B184" s="5" t="n">
        <v>-109000</v>
      </c>
      <c r="C184" s="5" t="n">
        <v>-115000</v>
      </c>
      <c r="D184" s="5" t="n">
        <v>-192000</v>
      </c>
      <c r="E184" s="5" t="n">
        <v>-236000</v>
      </c>
    </row>
    <row r="185" spans="1:6">
      <c r="A185" s="4" t="s">
        <v>92</v>
      </c>
      <c r="B185" s="5" t="n">
        <v>10100000</v>
      </c>
      <c r="C185" s="5" t="n">
        <v>6598000</v>
      </c>
      <c r="D185" s="5" t="n">
        <v>18725000</v>
      </c>
      <c r="E185" s="5" t="n">
        <v>14221000</v>
      </c>
    </row>
    <row r="186" spans="1:6">
      <c r="A186" s="4" t="s">
        <v>93</v>
      </c>
      <c r="B186" s="5" t="n">
        <v>666000</v>
      </c>
      <c r="C186" s="5" t="n">
        <v>926000</v>
      </c>
      <c r="D186" s="5" t="n">
        <v>1430000</v>
      </c>
      <c r="E186" s="5" t="n">
        <v>1870000</v>
      </c>
    </row>
    <row r="187" spans="1:6">
      <c r="A187" s="4" t="s">
        <v>94</v>
      </c>
      <c r="B187" s="5" t="n">
        <v>10657000</v>
      </c>
      <c r="C187" s="5" t="n">
        <v>7409000</v>
      </c>
      <c r="D187" s="5" t="n">
        <v>19963000</v>
      </c>
      <c r="E187" s="5" t="n">
        <v>15855000</v>
      </c>
    </row>
    <row r="188" spans="1:6">
      <c r="A188" s="4" t="s">
        <v>536</v>
      </c>
      <c r="B188" s="5" t="n">
        <v>0</v>
      </c>
      <c r="C188" s="5" t="n">
        <v>0</v>
      </c>
      <c r="D188" s="5" t="n">
        <v>0</v>
      </c>
      <c r="E188" s="5" t="n">
        <v>0</v>
      </c>
    </row>
    <row r="189" spans="1:6">
      <c r="A189" s="4" t="s">
        <v>537</v>
      </c>
      <c r="B189" s="5" t="n">
        <v>-10710000</v>
      </c>
      <c r="C189" s="5" t="n">
        <v>-7457000</v>
      </c>
      <c r="D189" s="5" t="n">
        <v>-20034000</v>
      </c>
      <c r="E189" s="5" t="n">
        <v>-15939000</v>
      </c>
    </row>
    <row r="190" spans="1:6">
      <c r="A190" s="3" t="s">
        <v>538</v>
      </c>
    </row>
    <row r="191" spans="1:6">
      <c r="A191" s="4" t="s">
        <v>453</v>
      </c>
      <c r="B191" s="5" t="n">
        <v>16897000</v>
      </c>
      <c r="C191" s="5" t="n">
        <v>-2574000</v>
      </c>
      <c r="D191" s="5" t="n">
        <v>19727000</v>
      </c>
      <c r="E191" s="5" t="n">
        <v>-2665000</v>
      </c>
    </row>
    <row r="192" spans="1:6">
      <c r="A192" s="4" t="s">
        <v>539</v>
      </c>
      <c r="B192" s="5" t="n">
        <v>129000</v>
      </c>
      <c r="C192" s="5" t="n">
        <v>-142000</v>
      </c>
      <c r="D192" s="5" t="n">
        <v>155000</v>
      </c>
      <c r="E192" s="5" t="n">
        <v>48000</v>
      </c>
    </row>
    <row r="193" spans="1:6">
      <c r="A193" s="4" t="s">
        <v>104</v>
      </c>
      <c r="B193" s="5" t="n">
        <v>3000</v>
      </c>
      <c r="C193" s="5" t="n">
        <v>3000</v>
      </c>
      <c r="D193" s="5" t="n">
        <v>245000</v>
      </c>
      <c r="E193" s="5" t="n">
        <v>5000</v>
      </c>
    </row>
    <row r="194" spans="1:6">
      <c r="A194" s="4" t="s">
        <v>109</v>
      </c>
      <c r="B194" s="5" t="n">
        <v>0</v>
      </c>
      <c r="C194" s="5" t="n">
        <v>0</v>
      </c>
      <c r="D194" s="5" t="n">
        <v>0</v>
      </c>
      <c r="E194" s="5" t="n">
        <v>0</v>
      </c>
    </row>
    <row r="195" spans="1:6">
      <c r="A195" s="4" t="s">
        <v>541</v>
      </c>
      <c r="D195" s="5" t="n">
        <v>155000</v>
      </c>
      <c r="E195" s="5" t="n">
        <v>-125000</v>
      </c>
    </row>
    <row r="196" spans="1:6">
      <c r="A196" s="4" t="s">
        <v>41</v>
      </c>
      <c r="B196" s="5" t="n">
        <v>29493000</v>
      </c>
      <c r="C196" s="5" t="n">
        <v>30711000</v>
      </c>
      <c r="D196" s="5" t="n">
        <v>29493000</v>
      </c>
      <c r="E196" s="5" t="n">
        <v>30711000</v>
      </c>
    </row>
    <row r="197" spans="1:6">
      <c r="A197" s="4" t="s">
        <v>42</v>
      </c>
      <c r="B197" s="5" t="n">
        <v>19614000</v>
      </c>
      <c r="C197" s="5" t="n">
        <v>16519000</v>
      </c>
      <c r="D197" s="5" t="n">
        <v>19614000</v>
      </c>
      <c r="E197" s="5" t="n">
        <v>16519000</v>
      </c>
    </row>
    <row r="198" spans="1:6">
      <c r="A198" s="4" t="s">
        <v>548</v>
      </c>
      <c r="B198" s="5" t="n">
        <v>9879000</v>
      </c>
      <c r="C198" s="5" t="n">
        <v>14192000</v>
      </c>
      <c r="D198" s="5" t="n">
        <v>9879000</v>
      </c>
      <c r="E198" s="5" t="n">
        <v>14192000</v>
      </c>
    </row>
    <row r="199" spans="1:6">
      <c r="A199" s="4" t="s">
        <v>44</v>
      </c>
      <c r="B199" s="5" t="n">
        <v>0</v>
      </c>
      <c r="C199" s="5" t="n">
        <v>-1524000</v>
      </c>
      <c r="D199" s="5" t="n">
        <v>0</v>
      </c>
      <c r="E199" s="5" t="n">
        <v>-1524000</v>
      </c>
    </row>
    <row r="200" spans="1:6">
      <c r="A200" s="4" t="s">
        <v>45</v>
      </c>
      <c r="B200" s="5" t="n">
        <v>9879000</v>
      </c>
      <c r="C200" s="5" t="n">
        <v>12668000</v>
      </c>
      <c r="D200" s="5" t="n">
        <v>9879000</v>
      </c>
      <c r="E200" s="5" t="n">
        <v>12668000</v>
      </c>
    </row>
    <row r="201" spans="1:6">
      <c r="A201" s="4" t="s">
        <v>46</v>
      </c>
      <c r="B201" s="5" t="n">
        <v>0</v>
      </c>
      <c r="C201" s="5" t="n">
        <v>0</v>
      </c>
      <c r="D201" s="5" t="n">
        <v>0</v>
      </c>
      <c r="E201" s="5" t="n">
        <v>0</v>
      </c>
    </row>
    <row r="202" spans="1:6">
      <c r="A202" s="4" t="s">
        <v>36</v>
      </c>
      <c r="B202" s="5" t="n">
        <v>0</v>
      </c>
      <c r="C202" s="5" t="n">
        <v>0</v>
      </c>
      <c r="D202" s="5" t="n">
        <v>0</v>
      </c>
      <c r="E202" s="5" t="n">
        <v>0</v>
      </c>
    </row>
    <row r="203" spans="1:6">
      <c r="A203" s="4" t="s">
        <v>48</v>
      </c>
      <c r="B203" s="5" t="n">
        <v>0</v>
      </c>
      <c r="C203" s="5" t="n">
        <v>0</v>
      </c>
      <c r="D203" s="5" t="n">
        <v>0</v>
      </c>
      <c r="E203" s="5" t="n">
        <v>0</v>
      </c>
    </row>
    <row r="204" spans="1:6">
      <c r="A204" s="4" t="s">
        <v>49</v>
      </c>
      <c r="B204" s="5" t="n">
        <v>0</v>
      </c>
      <c r="C204" s="5" t="n">
        <v>0</v>
      </c>
      <c r="D204" s="5" t="n">
        <v>0</v>
      </c>
      <c r="E204" s="5" t="n">
        <v>0</v>
      </c>
    </row>
    <row r="205" spans="1:6">
      <c r="A205" s="4" t="s">
        <v>549</v>
      </c>
      <c r="B205" s="5" t="n">
        <v>26792000</v>
      </c>
      <c r="C205" s="5" t="n">
        <v>3803000</v>
      </c>
      <c r="D205" s="5" t="n">
        <v>26792000</v>
      </c>
      <c r="E205" s="5" t="n">
        <v>3803000</v>
      </c>
    </row>
    <row r="206" spans="1:6">
      <c r="A206" s="4" t="s">
        <v>556</v>
      </c>
    </row>
    <row r="207" spans="1:6">
      <c r="A207" s="3" t="s">
        <v>535</v>
      </c>
    </row>
    <row r="208" spans="1:6">
      <c r="A208" s="4" t="s">
        <v>89</v>
      </c>
      <c r="B208" s="5" t="n">
        <v>0</v>
      </c>
      <c r="C208" s="5" t="n">
        <v>0</v>
      </c>
      <c r="D208" s="5" t="n">
        <v>0</v>
      </c>
      <c r="E208" s="5" t="n">
        <v>0</v>
      </c>
    </row>
    <row r="209" spans="1:6">
      <c r="A209" s="4" t="s">
        <v>557</v>
      </c>
    </row>
    <row r="210" spans="1:6">
      <c r="A210" s="3" t="s">
        <v>535</v>
      </c>
    </row>
    <row r="211" spans="1:6">
      <c r="A211" s="4" t="s">
        <v>89</v>
      </c>
      <c r="B211" s="5" t="n">
        <v>0</v>
      </c>
      <c r="C211" s="5" t="n">
        <v>0</v>
      </c>
      <c r="D211" s="5" t="n">
        <v>0</v>
      </c>
      <c r="E211" s="5" t="n">
        <v>0</v>
      </c>
    </row>
    <row r="212" spans="1:6">
      <c r="A212" s="4" t="s">
        <v>558</v>
      </c>
    </row>
    <row r="213" spans="1:6">
      <c r="A213" s="3" t="s">
        <v>535</v>
      </c>
    </row>
    <row r="214" spans="1:6">
      <c r="A214" s="4" t="s">
        <v>89</v>
      </c>
      <c r="B214" s="5" t="n">
        <v>0</v>
      </c>
      <c r="C214" s="5" t="n">
        <v>0</v>
      </c>
      <c r="D214" s="5" t="n">
        <v>0</v>
      </c>
      <c r="E214" s="5" t="n">
        <v>0</v>
      </c>
    </row>
    <row r="215" spans="1:6">
      <c r="A215" s="4" t="s">
        <v>559</v>
      </c>
    </row>
    <row r="216" spans="1:6">
      <c r="A216" s="3" t="s">
        <v>535</v>
      </c>
    </row>
    <row r="217" spans="1:6">
      <c r="A217" s="4" t="s">
        <v>89</v>
      </c>
      <c r="B217" s="5" t="n">
        <v>-53000</v>
      </c>
      <c r="C217" s="5" t="n">
        <v>-48000</v>
      </c>
      <c r="D217" s="5" t="n">
        <v>-71000</v>
      </c>
      <c r="E217" s="5" t="n">
        <v>84000</v>
      </c>
    </row>
    <row r="218" spans="1:6">
      <c r="A218" s="4" t="s">
        <v>560</v>
      </c>
    </row>
    <row r="219" spans="1:6">
      <c r="A219" s="3" t="s">
        <v>535</v>
      </c>
    </row>
    <row r="220" spans="1:6">
      <c r="A220" s="4" t="s">
        <v>89</v>
      </c>
      <c r="B220" s="5" t="n">
        <v>0</v>
      </c>
      <c r="C220" s="5" t="n">
        <v>0</v>
      </c>
      <c r="D220" s="5" t="n">
        <v>0</v>
      </c>
      <c r="E220" s="5" t="n">
        <v>0</v>
      </c>
    </row>
    <row r="221" spans="1:6">
      <c r="A221" s="4" t="s">
        <v>561</v>
      </c>
    </row>
    <row r="222" spans="1:6">
      <c r="A222" s="3" t="s">
        <v>535</v>
      </c>
    </row>
    <row r="223" spans="1:6">
      <c r="A223" s="4" t="s">
        <v>89</v>
      </c>
      <c r="B223" s="5" t="n">
        <v>53000</v>
      </c>
      <c r="C223" s="5" t="n">
        <v>48000</v>
      </c>
      <c r="D223" s="5" t="n">
        <v>71000</v>
      </c>
      <c r="E223" s="5" t="n">
        <v>-84000</v>
      </c>
    </row>
    <row r="224" spans="1:6">
      <c r="A224" s="4" t="s">
        <v>562</v>
      </c>
    </row>
    <row r="225" spans="1:6">
      <c r="A225" s="3" t="s">
        <v>538</v>
      </c>
    </row>
    <row r="226" spans="1:6">
      <c r="A226" s="4" t="s">
        <v>563</v>
      </c>
      <c r="B226" s="5" t="n">
        <v>31297000</v>
      </c>
      <c r="C226" s="5" t="n">
        <v>25923000</v>
      </c>
      <c r="D226" s="5" t="n">
        <v>18631000</v>
      </c>
      <c r="E226" s="5" t="n">
        <v>49461000</v>
      </c>
    </row>
    <row r="227" spans="1:6">
      <c r="A227" s="4" t="s">
        <v>564</v>
      </c>
      <c r="B227" s="5" t="n">
        <v>-2333000</v>
      </c>
      <c r="C227" s="5" t="n">
        <v>3847000</v>
      </c>
      <c r="D227" s="5" t="n">
        <v>-2441000</v>
      </c>
      <c r="E227" s="5" t="n">
        <v>6057000</v>
      </c>
    </row>
    <row r="228" spans="1:6">
      <c r="A228" s="4" t="s">
        <v>565</v>
      </c>
      <c r="B228" s="7" t="n">
        <v>365914000</v>
      </c>
      <c r="C228" s="7" t="n">
        <v>539897000</v>
      </c>
      <c r="D228" s="7" t="n">
        <v>365914000</v>
      </c>
      <c r="E228" s="7" t="n">
        <v>53989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6</v>
      </c>
      <c r="B1" s="2" t="s">
        <v>86</v>
      </c>
      <c r="D1" s="2" t="s">
        <v>1</v>
      </c>
    </row>
    <row r="2" spans="1:5">
      <c r="B2" s="2" t="s">
        <v>2</v>
      </c>
      <c r="C2" s="2" t="s">
        <v>87</v>
      </c>
      <c r="D2" s="2" t="s">
        <v>2</v>
      </c>
      <c r="E2" s="2" t="s">
        <v>87</v>
      </c>
    </row>
    <row r="3" spans="1:5">
      <c r="A3" s="3" t="s">
        <v>90</v>
      </c>
    </row>
    <row r="4" spans="1:5">
      <c r="A4" s="4" t="s">
        <v>94</v>
      </c>
      <c r="B4" s="7" t="n">
        <v>112695</v>
      </c>
      <c r="C4" s="7" t="n">
        <v>100431</v>
      </c>
      <c r="D4" s="7" t="n">
        <v>227504</v>
      </c>
      <c r="E4" s="7" t="n">
        <v>201241</v>
      </c>
    </row>
    <row r="5" spans="1:5">
      <c r="A5" s="4" t="s">
        <v>536</v>
      </c>
      <c r="B5" s="5" t="n">
        <v>5897</v>
      </c>
      <c r="C5" s="5" t="n">
        <v>2586</v>
      </c>
      <c r="D5" s="5" t="n">
        <v>5709</v>
      </c>
      <c r="E5" s="5" t="n">
        <v>3183</v>
      </c>
    </row>
    <row r="6" spans="1:5">
      <c r="A6" s="4" t="s">
        <v>110</v>
      </c>
      <c r="B6" s="5" t="n">
        <v>-28629</v>
      </c>
      <c r="C6" s="5" t="n">
        <v>-27169</v>
      </c>
      <c r="D6" s="5" t="n">
        <v>-34077</v>
      </c>
      <c r="E6" s="5" t="n">
        <v>-37417</v>
      </c>
    </row>
    <row r="7" spans="1:5">
      <c r="A7" s="4" t="s">
        <v>567</v>
      </c>
    </row>
    <row r="8" spans="1:5">
      <c r="A8" s="4" t="s">
        <v>89</v>
      </c>
      <c r="B8" s="5" t="n">
        <v>27987</v>
      </c>
      <c r="C8" s="5" t="n">
        <v>57271</v>
      </c>
      <c r="D8" s="5" t="n">
        <v>62291</v>
      </c>
      <c r="E8" s="5" t="n">
        <v>117150</v>
      </c>
    </row>
    <row r="9" spans="1:5">
      <c r="A9" s="3" t="s">
        <v>90</v>
      </c>
    </row>
    <row r="10" spans="1:5">
      <c r="A10" s="4" t="s">
        <v>91</v>
      </c>
      <c r="B10" s="5" t="n">
        <v>32509</v>
      </c>
      <c r="C10" s="5" t="n">
        <v>44245</v>
      </c>
      <c r="D10" s="5" t="n">
        <v>65888</v>
      </c>
      <c r="E10" s="5" t="n">
        <v>93095</v>
      </c>
    </row>
    <row r="11" spans="1:5">
      <c r="A11" s="4" t="s">
        <v>92</v>
      </c>
      <c r="B11" s="5" t="n">
        <v>17856</v>
      </c>
      <c r="C11" s="5" t="n">
        <v>11929</v>
      </c>
      <c r="D11" s="5" t="n">
        <v>29682</v>
      </c>
      <c r="E11" s="5" t="n">
        <v>24327</v>
      </c>
    </row>
    <row r="12" spans="1:5">
      <c r="A12" s="4" t="s">
        <v>93</v>
      </c>
      <c r="B12" s="5" t="n">
        <v>9678</v>
      </c>
      <c r="C12" s="5" t="n">
        <v>15254</v>
      </c>
      <c r="D12" s="5" t="n">
        <v>22181</v>
      </c>
      <c r="E12" s="5" t="n">
        <v>30092</v>
      </c>
    </row>
    <row r="13" spans="1:5">
      <c r="A13" s="4" t="s">
        <v>94</v>
      </c>
      <c r="B13" s="5" t="n">
        <v>60043</v>
      </c>
      <c r="C13" s="5" t="n">
        <v>71428</v>
      </c>
      <c r="D13" s="5" t="n">
        <v>117751</v>
      </c>
      <c r="E13" s="5" t="n">
        <v>147514</v>
      </c>
    </row>
    <row r="14" spans="1:5">
      <c r="A14" s="4" t="s">
        <v>537</v>
      </c>
      <c r="B14" s="5" t="n">
        <v>-32656</v>
      </c>
      <c r="C14" s="5" t="n">
        <v>-34514</v>
      </c>
      <c r="D14" s="5" t="n">
        <v>-51241</v>
      </c>
      <c r="E14" s="5" t="n">
        <v>-51101</v>
      </c>
    </row>
    <row r="15" spans="1:5">
      <c r="A15" s="4" t="s">
        <v>568</v>
      </c>
      <c r="B15" s="5" t="n">
        <v>-5346</v>
      </c>
      <c r="C15" s="5" t="n">
        <v>-6702</v>
      </c>
      <c r="D15" s="5" t="n">
        <v>1780</v>
      </c>
      <c r="E15" s="5" t="n">
        <v>-11682</v>
      </c>
    </row>
    <row r="16" spans="1:5">
      <c r="A16" s="4" t="s">
        <v>107</v>
      </c>
      <c r="B16" s="5" t="n">
        <v>-9509</v>
      </c>
      <c r="C16" s="5" t="n">
        <v>-13742</v>
      </c>
      <c r="D16" s="5" t="n">
        <v>-12931</v>
      </c>
      <c r="E16" s="5" t="n">
        <v>-20568</v>
      </c>
    </row>
    <row r="17" spans="1:5">
      <c r="A17" s="4" t="s">
        <v>569</v>
      </c>
      <c r="B17" s="5" t="n">
        <v>1225</v>
      </c>
      <c r="C17" s="5" t="n">
        <v>-3315</v>
      </c>
      <c r="D17" s="5" t="n">
        <v>1663</v>
      </c>
      <c r="E17" s="5" t="n">
        <v>-1154</v>
      </c>
    </row>
    <row r="18" spans="1:5">
      <c r="A18" s="4" t="s">
        <v>110</v>
      </c>
      <c r="B18" s="5" t="n">
        <v>-27268</v>
      </c>
      <c r="C18" s="5" t="n">
        <v>-30789</v>
      </c>
      <c r="D18" s="5" t="n">
        <v>-34867</v>
      </c>
      <c r="E18" s="5" t="n">
        <v>-43369</v>
      </c>
    </row>
    <row r="19" spans="1:5">
      <c r="A19" s="4" t="s">
        <v>570</v>
      </c>
      <c r="B19" s="5" t="n">
        <v>-1688</v>
      </c>
      <c r="C19" s="5" t="n">
        <v>-209</v>
      </c>
      <c r="D19" s="5" t="n">
        <v>-1892</v>
      </c>
      <c r="E19" s="5" t="n">
        <v>-831</v>
      </c>
    </row>
    <row r="20" spans="1:5">
      <c r="A20" s="4" t="s">
        <v>571</v>
      </c>
    </row>
    <row r="21" spans="1:5">
      <c r="A21" s="4" t="s">
        <v>89</v>
      </c>
      <c r="B21" s="5" t="n">
        <v>39676</v>
      </c>
      <c r="C21" s="5" t="n">
        <v>40576</v>
      </c>
      <c r="D21" s="5" t="n">
        <v>78061</v>
      </c>
      <c r="E21" s="5" t="n">
        <v>90185</v>
      </c>
    </row>
    <row r="22" spans="1:5">
      <c r="A22" s="3" t="s">
        <v>90</v>
      </c>
    </row>
    <row r="23" spans="1:5">
      <c r="A23" s="4" t="s">
        <v>91</v>
      </c>
      <c r="B23" s="5" t="n">
        <v>40205</v>
      </c>
      <c r="C23" s="5" t="n">
        <v>36153</v>
      </c>
      <c r="D23" s="5" t="n">
        <v>76306</v>
      </c>
      <c r="E23" s="5" t="n">
        <v>82442</v>
      </c>
    </row>
    <row r="24" spans="1:5">
      <c r="A24" s="4" t="s">
        <v>92</v>
      </c>
      <c r="B24" s="5" t="n">
        <v>1363</v>
      </c>
      <c r="C24" s="5" t="n">
        <v>912</v>
      </c>
      <c r="D24" s="5" t="n">
        <v>2109</v>
      </c>
      <c r="E24" s="5" t="n">
        <v>1568</v>
      </c>
    </row>
    <row r="25" spans="1:5">
      <c r="A25" s="4" t="s">
        <v>93</v>
      </c>
      <c r="B25" s="5" t="n">
        <v>1179</v>
      </c>
      <c r="C25" s="5" t="n">
        <v>1064</v>
      </c>
      <c r="D25" s="5" t="n">
        <v>2354</v>
      </c>
      <c r="E25" s="5" t="n">
        <v>2117</v>
      </c>
    </row>
    <row r="26" spans="1:5">
      <c r="A26" s="4" t="s">
        <v>94</v>
      </c>
      <c r="B26" s="5" t="n">
        <v>42747</v>
      </c>
      <c r="C26" s="5" t="n">
        <v>38129</v>
      </c>
      <c r="D26" s="5" t="n">
        <v>80769</v>
      </c>
      <c r="E26" s="5" t="n">
        <v>86127</v>
      </c>
    </row>
    <row r="27" spans="1:5">
      <c r="A27" s="4" t="s">
        <v>537</v>
      </c>
      <c r="B27" s="5" t="n">
        <v>-3071</v>
      </c>
      <c r="C27" s="5" t="n">
        <v>2447</v>
      </c>
      <c r="D27" s="5" t="n">
        <v>-2708</v>
      </c>
      <c r="E27" s="5" t="n">
        <v>4058</v>
      </c>
    </row>
    <row r="28" spans="1:5">
      <c r="A28" s="4" t="s">
        <v>568</v>
      </c>
      <c r="B28" s="5" t="n">
        <v>487</v>
      </c>
      <c r="C28" s="5" t="n">
        <v>1791</v>
      </c>
      <c r="D28" s="5" t="n">
        <v>2335</v>
      </c>
      <c r="E28" s="5" t="n">
        <v>2477</v>
      </c>
    </row>
    <row r="29" spans="1:5">
      <c r="A29" s="4" t="s">
        <v>107</v>
      </c>
      <c r="B29" s="5" t="n">
        <v>-668</v>
      </c>
      <c r="C29" s="5" t="n">
        <v>1267</v>
      </c>
      <c r="D29" s="5" t="n">
        <v>67</v>
      </c>
      <c r="E29" s="5" t="n">
        <v>1982</v>
      </c>
    </row>
    <row r="30" spans="1:5">
      <c r="A30" s="4" t="s">
        <v>110</v>
      </c>
      <c r="B30" s="5" t="n">
        <v>-1916</v>
      </c>
      <c r="C30" s="5" t="n">
        <v>2971</v>
      </c>
      <c r="D30" s="5" t="n">
        <v>-440</v>
      </c>
      <c r="E30" s="5" t="n">
        <v>4553</v>
      </c>
    </row>
    <row r="31" spans="1:5">
      <c r="A31" s="4" t="s">
        <v>570</v>
      </c>
      <c r="B31" s="5" t="n">
        <v>-915</v>
      </c>
      <c r="C31" s="5" t="n">
        <v>984</v>
      </c>
      <c r="D31" s="5" t="n">
        <v>-539</v>
      </c>
      <c r="E31" s="5" t="n">
        <v>1406</v>
      </c>
    </row>
    <row r="32" spans="1:5">
      <c r="A32" s="4" t="s">
        <v>556</v>
      </c>
    </row>
    <row r="33" spans="1:5">
      <c r="A33" s="4" t="s">
        <v>89</v>
      </c>
      <c r="B33" s="5" t="n">
        <v>-520</v>
      </c>
      <c r="C33" s="5" t="n">
        <v>-456</v>
      </c>
      <c r="D33" s="5" t="n">
        <v>-1176</v>
      </c>
      <c r="E33" s="5" t="n">
        <v>-1068</v>
      </c>
    </row>
    <row r="34" spans="1:5">
      <c r="A34" s="3" t="s">
        <v>90</v>
      </c>
    </row>
    <row r="35" spans="1:5">
      <c r="A35" s="4" t="s">
        <v>91</v>
      </c>
      <c r="B35" s="5" t="n">
        <v>-561</v>
      </c>
      <c r="C35" s="5" t="n">
        <v>-543</v>
      </c>
      <c r="D35" s="5" t="n">
        <v>-1289</v>
      </c>
      <c r="E35" s="5" t="n">
        <v>-1250</v>
      </c>
    </row>
    <row r="36" spans="1:5">
      <c r="A36" s="4" t="s">
        <v>92</v>
      </c>
      <c r="B36" s="5" t="n">
        <v>-19</v>
      </c>
      <c r="C36" s="5" t="n">
        <v>-27</v>
      </c>
      <c r="D36" s="5" t="n">
        <v>-42</v>
      </c>
      <c r="E36" s="5" t="n">
        <v>-53</v>
      </c>
    </row>
    <row r="37" spans="1:5">
      <c r="A37" s="4" t="s">
        <v>94</v>
      </c>
      <c r="B37" s="5" t="n">
        <v>-580</v>
      </c>
      <c r="C37" s="5" t="n">
        <v>-570</v>
      </c>
      <c r="D37" s="5" t="n">
        <v>-1331</v>
      </c>
      <c r="E37" s="5" t="n">
        <v>-1303</v>
      </c>
    </row>
    <row r="38" spans="1:5">
      <c r="A38" s="4" t="s">
        <v>537</v>
      </c>
      <c r="B38" s="5" t="n">
        <v>60</v>
      </c>
      <c r="C38" s="5" t="n">
        <v>114</v>
      </c>
      <c r="D38" s="5" t="n">
        <v>155</v>
      </c>
      <c r="E38" s="5" t="n">
        <v>235</v>
      </c>
    </row>
    <row r="39" spans="1:5">
      <c r="A39" s="4" t="s">
        <v>568</v>
      </c>
      <c r="B39" s="5" t="n">
        <v>795</v>
      </c>
      <c r="C39" s="5" t="n">
        <v>884</v>
      </c>
      <c r="D39" s="5" t="n">
        <v>1738</v>
      </c>
      <c r="E39" s="5" t="n">
        <v>1917</v>
      </c>
    </row>
    <row r="40" spans="1:5">
      <c r="A40" s="4" t="s">
        <v>107</v>
      </c>
      <c r="B40" s="5" t="n">
        <v>300</v>
      </c>
      <c r="C40" s="5" t="n">
        <v>349</v>
      </c>
      <c r="D40" s="5" t="n">
        <v>663</v>
      </c>
      <c r="E40" s="5" t="n">
        <v>753</v>
      </c>
    </row>
    <row r="41" spans="1:5">
      <c r="A41" s="4" t="s">
        <v>110</v>
      </c>
      <c r="B41" s="5" t="n">
        <v>555</v>
      </c>
      <c r="C41" s="5" t="n">
        <v>649</v>
      </c>
      <c r="D41" s="5" t="n">
        <v>1230</v>
      </c>
      <c r="E41" s="5" t="n">
        <v>1399</v>
      </c>
    </row>
    <row r="42" spans="1:5">
      <c r="A42" s="4" t="s">
        <v>572</v>
      </c>
    </row>
    <row r="43" spans="1:5">
      <c r="A43" s="3" t="s">
        <v>90</v>
      </c>
    </row>
    <row r="44" spans="1:5">
      <c r="A44" s="4" t="s">
        <v>536</v>
      </c>
      <c r="B44" s="7" t="n">
        <v>-600</v>
      </c>
      <c r="C44" s="7" t="n">
        <v>-20357</v>
      </c>
      <c r="D44" s="7" t="n">
        <v>4219</v>
      </c>
      <c r="E44" s="7" t="n">
        <v>-20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4" t="s">
        <v>112</v>
      </c>
      <c r="B3" s="7" t="n">
        <v>-29085</v>
      </c>
      <c r="C3" s="7" t="n">
        <v>-50933</v>
      </c>
      <c r="D3" s="7" t="n">
        <v>-18429</v>
      </c>
      <c r="E3" s="7" t="n">
        <v>-71457</v>
      </c>
    </row>
    <row r="4" spans="1:5">
      <c r="A4" s="4" t="s">
        <v>124</v>
      </c>
      <c r="B4" s="5" t="n">
        <v>1058</v>
      </c>
      <c r="C4" s="5" t="n">
        <v>-4468</v>
      </c>
      <c r="D4" s="5" t="n">
        <v>1722</v>
      </c>
      <c r="E4" s="5" t="n">
        <v>-6336</v>
      </c>
    </row>
    <row r="5" spans="1:5">
      <c r="A5" s="4" t="s">
        <v>125</v>
      </c>
      <c r="B5" s="5" t="n">
        <v>-380</v>
      </c>
      <c r="C5" s="5" t="n">
        <v>-1838</v>
      </c>
      <c r="D5" s="5" t="n">
        <v>-389</v>
      </c>
      <c r="E5" s="5" t="n">
        <v>-3668</v>
      </c>
    </row>
    <row r="6" spans="1:5">
      <c r="A6" s="4" t="s">
        <v>126</v>
      </c>
      <c r="B6" s="5" t="n">
        <v>9</v>
      </c>
      <c r="C6" s="5" t="n">
        <v>4</v>
      </c>
      <c r="D6" s="5" t="n">
        <v>16</v>
      </c>
      <c r="E6" s="5" t="n">
        <v>9</v>
      </c>
    </row>
    <row r="7" spans="1:5">
      <c r="A7" s="4" t="s">
        <v>127</v>
      </c>
      <c r="B7" s="5" t="n">
        <v>609</v>
      </c>
      <c r="C7" s="5" t="n">
        <v>-5208</v>
      </c>
      <c r="D7" s="5" t="n">
        <v>1459</v>
      </c>
      <c r="E7" s="5" t="n">
        <v>-8687</v>
      </c>
    </row>
    <row r="8" spans="1:5">
      <c r="A8" s="4" t="s">
        <v>128</v>
      </c>
      <c r="B8" s="5" t="n">
        <v>-190</v>
      </c>
      <c r="C8" s="5" t="n">
        <v>1640</v>
      </c>
      <c r="D8" s="5" t="n">
        <v>-454</v>
      </c>
      <c r="E8" s="5" t="n">
        <v>2794</v>
      </c>
    </row>
    <row r="9" spans="1:5">
      <c r="A9" s="4" t="s">
        <v>129</v>
      </c>
      <c r="B9" s="5" t="n">
        <v>419</v>
      </c>
      <c r="C9" s="5" t="n">
        <v>-3568</v>
      </c>
      <c r="D9" s="5" t="n">
        <v>1005</v>
      </c>
      <c r="E9" s="5" t="n">
        <v>-5893</v>
      </c>
    </row>
    <row r="10" spans="1:5">
      <c r="A10" s="4" t="s">
        <v>130</v>
      </c>
      <c r="B10" s="5" t="n">
        <v>-28666</v>
      </c>
      <c r="C10" s="5" t="n">
        <v>-54501</v>
      </c>
      <c r="D10" s="5" t="n">
        <v>-17424</v>
      </c>
      <c r="E10" s="5" t="n">
        <v>-77350</v>
      </c>
    </row>
    <row r="11" spans="1:5">
      <c r="A11" s="4" t="s">
        <v>131</v>
      </c>
      <c r="B11" s="5" t="n">
        <v>3788</v>
      </c>
      <c r="C11" s="5" t="n">
        <v>3704</v>
      </c>
      <c r="D11" s="5" t="n">
        <v>10457</v>
      </c>
      <c r="E11" s="5" t="n">
        <v>10185</v>
      </c>
    </row>
    <row r="12" spans="1:5">
      <c r="A12" s="4" t="s">
        <v>132</v>
      </c>
      <c r="B12" s="5" t="n">
        <v>-32454</v>
      </c>
      <c r="C12" s="5" t="n">
        <v>-58205</v>
      </c>
      <c r="D12" s="5" t="n">
        <v>-27881</v>
      </c>
      <c r="E12" s="5" t="n">
        <v>-87535</v>
      </c>
    </row>
    <row r="13" spans="1:5">
      <c r="A13" s="4" t="s">
        <v>133</v>
      </c>
    </row>
    <row r="14" spans="1:5">
      <c r="A14" s="4" t="s">
        <v>134</v>
      </c>
      <c r="B14" s="5" t="n">
        <v>21</v>
      </c>
      <c r="C14" s="5" t="n">
        <v>0</v>
      </c>
      <c r="D14" s="5" t="n">
        <v>33</v>
      </c>
      <c r="E14" s="5" t="n">
        <v>0</v>
      </c>
    </row>
    <row r="15" spans="1:5">
      <c r="A15" s="4" t="s">
        <v>135</v>
      </c>
    </row>
    <row r="16" spans="1:5">
      <c r="A16" s="4" t="s">
        <v>134</v>
      </c>
      <c r="B16" s="7" t="n">
        <v>81</v>
      </c>
      <c r="C16" s="7" t="n">
        <v>-1102</v>
      </c>
      <c r="D16" s="7" t="n">
        <v>-109</v>
      </c>
      <c r="E16" s="7" t="n">
        <v>-13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33"/>
    <col customWidth="1" max="7" min="7" width="46"/>
    <col customWidth="1" max="8" min="8" width="51"/>
  </cols>
  <sheetData>
    <row r="1" spans="1:8">
      <c r="A1" s="1" t="s">
        <v>136</v>
      </c>
      <c r="B1" s="2" t="s">
        <v>137</v>
      </c>
      <c r="C1" s="2" t="s">
        <v>138</v>
      </c>
      <c r="D1" s="2" t="s">
        <v>139</v>
      </c>
      <c r="E1" s="2" t="s">
        <v>140</v>
      </c>
      <c r="F1" s="2" t="s">
        <v>141</v>
      </c>
      <c r="G1" s="2" t="s">
        <v>142</v>
      </c>
      <c r="H1" s="2" t="s">
        <v>143</v>
      </c>
    </row>
    <row r="2" spans="1:8">
      <c r="A2" s="3" t="s">
        <v>144</v>
      </c>
    </row>
    <row r="3" spans="1:8">
      <c r="A3" s="4" t="s">
        <v>72</v>
      </c>
      <c r="B3" s="7" t="n">
        <v>1196268</v>
      </c>
      <c r="C3" s="7" t="n">
        <v>379</v>
      </c>
      <c r="D3" s="7" t="n">
        <v>1518635</v>
      </c>
      <c r="E3" s="7" t="n">
        <v>910723</v>
      </c>
      <c r="F3" s="7" t="n">
        <v>-1357331</v>
      </c>
      <c r="G3" s="7" t="n">
        <v>-11514</v>
      </c>
      <c r="H3" s="7" t="n">
        <v>135376</v>
      </c>
    </row>
    <row r="4" spans="1:8">
      <c r="A4" s="4" t="s">
        <v>145</v>
      </c>
      <c r="B4" s="5" t="n">
        <v>728</v>
      </c>
      <c r="C4" s="5" t="n">
        <v>0</v>
      </c>
      <c r="D4" s="5" t="n">
        <v>0</v>
      </c>
      <c r="E4" s="5" t="n">
        <v>0</v>
      </c>
      <c r="F4" s="5" t="n">
        <v>728</v>
      </c>
      <c r="G4" s="5" t="n">
        <v>0</v>
      </c>
      <c r="H4" s="5" t="n">
        <v>0</v>
      </c>
    </row>
    <row r="5" spans="1:8">
      <c r="A5" s="4" t="s">
        <v>146</v>
      </c>
      <c r="B5" s="5" t="n">
        <v>7271</v>
      </c>
      <c r="C5" s="5" t="n">
        <v>1</v>
      </c>
      <c r="D5" s="5" t="n">
        <v>7270</v>
      </c>
      <c r="E5" s="5" t="n">
        <v>0</v>
      </c>
      <c r="F5" s="5" t="n">
        <v>0</v>
      </c>
      <c r="G5" s="5" t="n">
        <v>0</v>
      </c>
      <c r="H5" s="5" t="n">
        <v>0</v>
      </c>
    </row>
    <row r="6" spans="1:8">
      <c r="A6" s="4" t="s">
        <v>147</v>
      </c>
      <c r="B6" s="5" t="n">
        <v>43</v>
      </c>
      <c r="C6" s="5" t="n">
        <v>0</v>
      </c>
      <c r="D6" s="5" t="n">
        <v>43</v>
      </c>
      <c r="E6" s="5" t="n">
        <v>0</v>
      </c>
      <c r="F6" s="5" t="n">
        <v>0</v>
      </c>
      <c r="G6" s="5" t="n">
        <v>0</v>
      </c>
      <c r="H6" s="5" t="n">
        <v>0</v>
      </c>
    </row>
    <row r="7" spans="1:8">
      <c r="A7" s="4" t="s">
        <v>148</v>
      </c>
      <c r="B7" s="5" t="n">
        <v>0</v>
      </c>
      <c r="C7" s="5" t="n">
        <v>2</v>
      </c>
      <c r="D7" s="5" t="n">
        <v>2</v>
      </c>
      <c r="E7" s="5" t="n">
        <v>0</v>
      </c>
      <c r="F7" s="5" t="n">
        <v>0</v>
      </c>
      <c r="G7" s="5" t="n">
        <v>0</v>
      </c>
      <c r="H7" s="5" t="n">
        <v>0</v>
      </c>
    </row>
    <row r="8" spans="1:8">
      <c r="A8" s="4" t="s">
        <v>149</v>
      </c>
      <c r="B8" s="5" t="n">
        <v>3</v>
      </c>
      <c r="C8" s="5" t="n">
        <v>0</v>
      </c>
      <c r="D8" s="5" t="n">
        <v>3</v>
      </c>
      <c r="E8" s="5" t="n">
        <v>0</v>
      </c>
      <c r="F8" s="5" t="n">
        <v>0</v>
      </c>
      <c r="G8" s="5" t="n">
        <v>0</v>
      </c>
      <c r="H8" s="5" t="n">
        <v>0</v>
      </c>
    </row>
    <row r="9" spans="1:8">
      <c r="A9" s="4" t="s">
        <v>150</v>
      </c>
      <c r="B9" s="5" t="n">
        <v>-527691</v>
      </c>
      <c r="C9" s="5" t="n">
        <v>0</v>
      </c>
      <c r="D9" s="5" t="n">
        <v>2656</v>
      </c>
      <c r="E9" s="5" t="n">
        <v>-521859</v>
      </c>
      <c r="F9" s="5" t="n">
        <v>0</v>
      </c>
      <c r="G9" s="5" t="n">
        <v>10125</v>
      </c>
      <c r="H9" s="5" t="n">
        <v>-18613</v>
      </c>
    </row>
    <row r="10" spans="1:8">
      <c r="A10" s="4" t="s">
        <v>151</v>
      </c>
      <c r="B10" s="5" t="n">
        <v>-793</v>
      </c>
      <c r="C10" s="5" t="n">
        <v>0</v>
      </c>
      <c r="D10" s="5" t="n">
        <v>793</v>
      </c>
      <c r="E10" s="5" t="n">
        <v>0</v>
      </c>
      <c r="F10" s="5" t="n">
        <v>0</v>
      </c>
      <c r="G10" s="5" t="n">
        <v>0</v>
      </c>
      <c r="H10" s="5" t="n">
        <v>0</v>
      </c>
    </row>
    <row r="11" spans="1:8">
      <c r="A11" s="4" t="s">
        <v>152</v>
      </c>
      <c r="B11" s="5" t="n">
        <v>-7569</v>
      </c>
      <c r="C11" s="5" t="n">
        <v>0</v>
      </c>
      <c r="D11" s="5" t="n">
        <v>0</v>
      </c>
      <c r="E11" s="5" t="n">
        <v>0</v>
      </c>
      <c r="F11" s="5" t="n">
        <v>-7569</v>
      </c>
      <c r="G11" s="5" t="n">
        <v>0</v>
      </c>
      <c r="H11" s="5" t="n">
        <v>0</v>
      </c>
    </row>
    <row r="12" spans="1:8">
      <c r="A12" s="4" t="s">
        <v>153</v>
      </c>
      <c r="B12" s="5" t="n">
        <v>21137</v>
      </c>
      <c r="C12" s="5" t="n">
        <v>0</v>
      </c>
      <c r="D12" s="5" t="n">
        <v>21137</v>
      </c>
      <c r="E12" s="5" t="n">
        <v>0</v>
      </c>
      <c r="F12" s="5" t="n">
        <v>0</v>
      </c>
      <c r="G12" s="5" t="n">
        <v>0</v>
      </c>
      <c r="H12" s="5" t="n">
        <v>0</v>
      </c>
    </row>
    <row r="13" spans="1:8">
      <c r="A13" s="4" t="s">
        <v>154</v>
      </c>
      <c r="B13" s="5" t="n">
        <v>0</v>
      </c>
      <c r="C13" s="5" t="n">
        <v>0</v>
      </c>
      <c r="D13" s="5" t="n">
        <v>101</v>
      </c>
      <c r="E13" s="5" t="n">
        <v>0</v>
      </c>
      <c r="F13" s="5" t="n">
        <v>101</v>
      </c>
      <c r="G13" s="5" t="n">
        <v>0</v>
      </c>
      <c r="H13" s="5" t="n">
        <v>0</v>
      </c>
    </row>
    <row r="14" spans="1:8">
      <c r="A14" s="4" t="s">
        <v>155</v>
      </c>
      <c r="B14" s="5" t="n">
        <v>-3693</v>
      </c>
      <c r="C14" s="5" t="n">
        <v>0</v>
      </c>
      <c r="D14" s="5" t="n">
        <v>-1114</v>
      </c>
      <c r="E14" s="5" t="n">
        <v>0</v>
      </c>
      <c r="F14" s="5" t="n">
        <v>0</v>
      </c>
      <c r="G14" s="5" t="n">
        <v>0</v>
      </c>
      <c r="H14" s="5" t="n">
        <v>-2579</v>
      </c>
    </row>
    <row r="15" spans="1:8">
      <c r="A15" s="4" t="s">
        <v>156</v>
      </c>
      <c r="B15" s="5" t="n">
        <v>17374</v>
      </c>
      <c r="C15" s="5" t="n">
        <v>0</v>
      </c>
      <c r="D15" s="5" t="n">
        <v>0</v>
      </c>
      <c r="E15" s="5" t="n">
        <v>0</v>
      </c>
      <c r="F15" s="5" t="n">
        <v>0</v>
      </c>
      <c r="G15" s="5" t="n">
        <v>0</v>
      </c>
      <c r="H15" s="5" t="n">
        <v>17374</v>
      </c>
    </row>
    <row r="16" spans="1:8">
      <c r="A16" s="4" t="s">
        <v>157</v>
      </c>
      <c r="B16" s="5" t="n">
        <v>7430</v>
      </c>
      <c r="C16" s="5" t="n">
        <v>0</v>
      </c>
      <c r="D16" s="5" t="n">
        <v>0</v>
      </c>
      <c r="E16" s="5" t="n">
        <v>0</v>
      </c>
      <c r="F16" s="5" t="n">
        <v>0</v>
      </c>
      <c r="G16" s="5" t="n">
        <v>0</v>
      </c>
      <c r="H16" s="5" t="n">
        <v>7430</v>
      </c>
    </row>
    <row r="17" spans="1:8">
      <c r="A17" s="3" t="s">
        <v>158</v>
      </c>
    </row>
    <row r="18" spans="1:8">
      <c r="A18" s="4" t="s">
        <v>159</v>
      </c>
      <c r="B18" s="5" t="n">
        <v>-28725</v>
      </c>
      <c r="C18" s="5" t="n">
        <v>0</v>
      </c>
      <c r="D18" s="5" t="n">
        <v>0</v>
      </c>
      <c r="F18" s="5" t="n">
        <v>0</v>
      </c>
      <c r="G18" s="5" t="n">
        <v>0</v>
      </c>
    </row>
    <row r="19" spans="1:8">
      <c r="A19" s="4" t="s">
        <v>113</v>
      </c>
      <c r="B19" s="5" t="n">
        <v>10296</v>
      </c>
    </row>
    <row r="20" spans="1:8">
      <c r="A20" s="4" t="s">
        <v>112</v>
      </c>
      <c r="B20" s="5" t="n">
        <v>-18429</v>
      </c>
    </row>
    <row r="21" spans="1:8">
      <c r="A21" s="4" t="s">
        <v>160</v>
      </c>
      <c r="B21" s="5" t="n">
        <v>1005</v>
      </c>
      <c r="C21" s="5" t="n">
        <v>0</v>
      </c>
      <c r="D21" s="5" t="n">
        <v>0</v>
      </c>
      <c r="E21" s="5" t="n">
        <v>0</v>
      </c>
      <c r="F21" s="5" t="n">
        <v>0</v>
      </c>
      <c r="G21" s="5" t="n">
        <v>844</v>
      </c>
      <c r="H21" s="5" t="n">
        <v>161</v>
      </c>
    </row>
    <row r="22" spans="1:8">
      <c r="A22" s="4" t="s">
        <v>72</v>
      </c>
      <c r="B22" s="7" t="n">
        <v>678224</v>
      </c>
      <c r="C22" s="7" t="n">
        <v>382</v>
      </c>
      <c r="D22" s="7" t="n">
        <v>1547936</v>
      </c>
      <c r="E22" s="7" t="n">
        <v>360139</v>
      </c>
      <c r="F22" s="7" t="n">
        <v>-1364273</v>
      </c>
      <c r="G22" s="7" t="n">
        <v>-545</v>
      </c>
      <c r="H22" s="7" t="n">
        <v>134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63</v>
      </c>
      <c r="B4" s="7" t="n">
        <v>77351</v>
      </c>
      <c r="C4" s="7" t="n">
        <v>46268</v>
      </c>
    </row>
    <row r="5" spans="1:3">
      <c r="A5" s="3" t="s">
        <v>164</v>
      </c>
    </row>
    <row r="6" spans="1:3">
      <c r="A6" s="4" t="s">
        <v>165</v>
      </c>
      <c r="B6" s="5" t="n">
        <v>80987</v>
      </c>
      <c r="C6" s="5" t="n">
        <v>155990</v>
      </c>
    </row>
    <row r="7" spans="1:3">
      <c r="A7" s="4" t="s">
        <v>166</v>
      </c>
      <c r="B7" s="5" t="n">
        <v>19817</v>
      </c>
      <c r="C7" s="5" t="n">
        <v>142020</v>
      </c>
    </row>
    <row r="8" spans="1:3">
      <c r="A8" s="4" t="s">
        <v>167</v>
      </c>
      <c r="B8" s="5" t="n">
        <v>7284</v>
      </c>
      <c r="C8" s="5" t="n">
        <v>4264</v>
      </c>
    </row>
    <row r="9" spans="1:3">
      <c r="A9" s="4" t="s">
        <v>168</v>
      </c>
      <c r="B9" s="5" t="n">
        <v>3940</v>
      </c>
      <c r="C9" s="5" t="n">
        <v>7559</v>
      </c>
    </row>
    <row r="10" spans="1:3">
      <c r="A10" s="4" t="s">
        <v>169</v>
      </c>
      <c r="B10" s="5" t="n">
        <v>0</v>
      </c>
      <c r="C10" s="5" t="n">
        <v>-1099</v>
      </c>
    </row>
    <row r="11" spans="1:3">
      <c r="A11" s="4" t="s">
        <v>170</v>
      </c>
      <c r="B11" s="5" t="n">
        <v>-580</v>
      </c>
      <c r="C11" s="5" t="n">
        <v>1584</v>
      </c>
    </row>
    <row r="12" spans="1:3">
      <c r="A12" s="4" t="s">
        <v>171</v>
      </c>
      <c r="B12" s="5" t="n">
        <v>11</v>
      </c>
      <c r="C12" s="5" t="n">
        <v>1742</v>
      </c>
    </row>
    <row r="13" spans="1:3">
      <c r="A13" s="4" t="s">
        <v>172</v>
      </c>
      <c r="B13" s="5" t="n">
        <v>20124</v>
      </c>
      <c r="C13" s="5" t="n">
        <v>11810</v>
      </c>
    </row>
    <row r="14" spans="1:3">
      <c r="A14" s="4" t="s">
        <v>173</v>
      </c>
      <c r="B14" s="5" t="n">
        <v>9800</v>
      </c>
      <c r="C14" s="5" t="n">
        <v>0</v>
      </c>
    </row>
    <row r="15" spans="1:3">
      <c r="A15" s="4" t="s">
        <v>174</v>
      </c>
      <c r="B15" s="5" t="n">
        <v>-54781</v>
      </c>
      <c r="C15" s="5" t="n">
        <v>-122</v>
      </c>
    </row>
    <row r="16" spans="1:3">
      <c r="A16" s="3" t="s">
        <v>175</v>
      </c>
    </row>
    <row r="17" spans="1:3">
      <c r="A17" s="4" t="s">
        <v>176</v>
      </c>
      <c r="B17" s="5" t="n">
        <v>88049</v>
      </c>
      <c r="C17" s="5" t="n">
        <v>91201</v>
      </c>
    </row>
    <row r="18" spans="1:3">
      <c r="A18" s="4" t="s">
        <v>177</v>
      </c>
      <c r="B18" s="5" t="n">
        <v>27900</v>
      </c>
      <c r="C18" s="5" t="n">
        <v>54379</v>
      </c>
    </row>
    <row r="19" spans="1:3">
      <c r="A19" s="4" t="s">
        <v>178</v>
      </c>
      <c r="B19" s="5" t="n">
        <v>1220</v>
      </c>
      <c r="C19" s="5" t="n">
        <v>4990</v>
      </c>
    </row>
    <row r="20" spans="1:3">
      <c r="A20" s="4" t="s">
        <v>179</v>
      </c>
      <c r="B20" s="5" t="n">
        <v>7569</v>
      </c>
      <c r="C20" s="5" t="n">
        <v>2396</v>
      </c>
    </row>
    <row r="21" spans="1:3">
      <c r="A21" s="4" t="s">
        <v>180</v>
      </c>
      <c r="B21" s="5" t="n">
        <v>7999</v>
      </c>
      <c r="C21" s="5" t="n">
        <v>1249</v>
      </c>
    </row>
    <row r="22" spans="1:3">
      <c r="A22" s="4" t="s">
        <v>157</v>
      </c>
      <c r="B22" s="5" t="n">
        <v>0</v>
      </c>
      <c r="C22" s="5" t="n">
        <v>-196</v>
      </c>
    </row>
    <row r="23" spans="1:3">
      <c r="A23" s="4" t="s">
        <v>181</v>
      </c>
      <c r="B23" s="5" t="n">
        <v>-60939</v>
      </c>
      <c r="C23" s="5" t="n">
        <v>-43155</v>
      </c>
    </row>
    <row r="24" spans="1:3">
      <c r="A24" s="4" t="s">
        <v>182</v>
      </c>
      <c r="B24" s="5" t="n">
        <v>913</v>
      </c>
      <c r="C24" s="5" t="n">
        <v>-1571</v>
      </c>
    </row>
    <row r="25" spans="1:3">
      <c r="A25" s="4" t="s">
        <v>183</v>
      </c>
      <c r="B25" s="5" t="n">
        <v>-37456</v>
      </c>
      <c r="C25" s="5" t="n">
        <v>1420</v>
      </c>
    </row>
    <row r="26" spans="1:3">
      <c r="A26" s="3" t="s">
        <v>184</v>
      </c>
    </row>
    <row r="27" spans="1:3">
      <c r="A27" s="4" t="s">
        <v>185</v>
      </c>
      <c r="B27" s="5" t="n">
        <v>26686</v>
      </c>
      <c r="C27" s="5" t="n">
        <v>-11752</v>
      </c>
    </row>
    <row r="28" spans="1:3">
      <c r="A28" s="4" t="s">
        <v>186</v>
      </c>
      <c r="B28" s="5" t="n">
        <v>-15773</v>
      </c>
      <c r="C28" s="5" t="n">
        <v>26075</v>
      </c>
    </row>
    <row r="29" spans="1:3">
      <c r="A29" s="4" t="s">
        <v>187</v>
      </c>
      <c r="B29" s="5" t="n">
        <v>-7149</v>
      </c>
      <c r="C29" s="5" t="n">
        <v>-5680</v>
      </c>
    </row>
    <row r="30" spans="1:3">
      <c r="A30" s="4" t="s">
        <v>188</v>
      </c>
      <c r="B30" s="5" t="n">
        <v>208</v>
      </c>
      <c r="C30" s="5" t="n">
        <v>483</v>
      </c>
    </row>
    <row r="31" spans="1:3">
      <c r="A31" s="4" t="s">
        <v>189</v>
      </c>
      <c r="B31" s="5" t="n">
        <v>3972</v>
      </c>
      <c r="C31" s="5" t="n">
        <v>9126</v>
      </c>
    </row>
    <row r="32" spans="1:3">
      <c r="A32" s="4" t="s">
        <v>190</v>
      </c>
      <c r="B32" s="5" t="n">
        <v>-33484</v>
      </c>
      <c r="C32" s="5" t="n">
        <v>10546</v>
      </c>
    </row>
    <row r="33" spans="1:3">
      <c r="A33" s="4" t="s">
        <v>191</v>
      </c>
      <c r="B33" s="5" t="n">
        <v>256638</v>
      </c>
      <c r="C33" s="5" t="n">
        <v>357146</v>
      </c>
    </row>
    <row r="34" spans="1:3">
      <c r="A34" s="4" t="s">
        <v>192</v>
      </c>
      <c r="B34" s="7" t="n">
        <v>223154</v>
      </c>
      <c r="C34" s="7" t="n">
        <v>3676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8:19:00Z</dcterms:created>
  <dcterms:modified xmlns:dcterms="http://purl.org/dc/terms/" xmlns:xsi="http://www.w3.org/2001/XMLSchema-instance" xsi:type="dcterms:W3CDTF">2017-08-03T18:19:00Z</dcterms:modified>
</cp:coreProperties>
</file>